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Prior - Period Adjustm" sheetId="8" state="visible" r:id="rId8"/>
    <sheet xmlns:r="http://schemas.openxmlformats.org/officeDocument/2006/relationships" name="Note 4 - Acquisition of Lake Se" sheetId="9" state="visible" r:id="rId9"/>
    <sheet xmlns:r="http://schemas.openxmlformats.org/officeDocument/2006/relationships" name="Note 5 - Assets Held for Sale" sheetId="10" state="visible" r:id="rId10"/>
    <sheet xmlns:r="http://schemas.openxmlformats.org/officeDocument/2006/relationships" name="Note 6 - Property and Equipment" sheetId="11" state="visible" r:id="rId11"/>
    <sheet xmlns:r="http://schemas.openxmlformats.org/officeDocument/2006/relationships" name="Note 7 - Accrued Liabilities" sheetId="12" state="visible" r:id="rId12"/>
    <sheet xmlns:r="http://schemas.openxmlformats.org/officeDocument/2006/relationships" name="Note 8 - Mortgages Payable" sheetId="13" state="visible" r:id="rId13"/>
    <sheet xmlns:r="http://schemas.openxmlformats.org/officeDocument/2006/relationships" name="Note 9 - Convertible Notes Paya" sheetId="14" state="visible" r:id="rId14"/>
    <sheet xmlns:r="http://schemas.openxmlformats.org/officeDocument/2006/relationships" name="Note 10 - Capital Stock" sheetId="15" state="visible" r:id="rId15"/>
    <sheet xmlns:r="http://schemas.openxmlformats.org/officeDocument/2006/relationships" name="Note 11 - Related Party Transac" sheetId="16" state="visible" r:id="rId16"/>
    <sheet xmlns:r="http://schemas.openxmlformats.org/officeDocument/2006/relationships" name="Note 12 - Commitments and Conti" sheetId="17" state="visible" r:id="rId17"/>
    <sheet xmlns:r="http://schemas.openxmlformats.org/officeDocument/2006/relationships" name="Note 13 - Subsequent Events"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3 - Prior - Period Adjus21" sheetId="21" state="visible" r:id="rId21"/>
    <sheet xmlns:r="http://schemas.openxmlformats.org/officeDocument/2006/relationships" name="Note 6 - Property and Equipme22" sheetId="22" state="visible" r:id="rId22"/>
    <sheet xmlns:r="http://schemas.openxmlformats.org/officeDocument/2006/relationships" name="Note 7 - Accrued Liabilities (T" sheetId="23" state="visible" r:id="rId23"/>
    <sheet xmlns:r="http://schemas.openxmlformats.org/officeDocument/2006/relationships" name="Note 9 - Convertible Notes Pa24" sheetId="24" state="visible" r:id="rId24"/>
    <sheet xmlns:r="http://schemas.openxmlformats.org/officeDocument/2006/relationships" name="Note 1 - Organization and Des25" sheetId="25" state="visible" r:id="rId25"/>
    <sheet xmlns:r="http://schemas.openxmlformats.org/officeDocument/2006/relationships" name="Note 2 - Summary of Significa26" sheetId="26" state="visible" r:id="rId26"/>
    <sheet xmlns:r="http://schemas.openxmlformats.org/officeDocument/2006/relationships" name="Note 2 -  Summary of Significan"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Prior - Period Adjus32" sheetId="32" state="visible" r:id="rId32"/>
    <sheet xmlns:r="http://schemas.openxmlformats.org/officeDocument/2006/relationships" name="Note 3 - Prior - Period Adjus33" sheetId="33" state="visible" r:id="rId33"/>
    <sheet xmlns:r="http://schemas.openxmlformats.org/officeDocument/2006/relationships" name="Note 4 - Acquisition of Lake 34" sheetId="34" state="visible" r:id="rId34"/>
    <sheet xmlns:r="http://schemas.openxmlformats.org/officeDocument/2006/relationships" name="Note 5 - Assets Held for Sale (" sheetId="35" state="visible" r:id="rId35"/>
    <sheet xmlns:r="http://schemas.openxmlformats.org/officeDocument/2006/relationships" name="Note 6 - Property and Equipme36" sheetId="36" state="visible" r:id="rId36"/>
    <sheet xmlns:r="http://schemas.openxmlformats.org/officeDocument/2006/relationships" name="Note 6 - Property and Equipme37" sheetId="37" state="visible" r:id="rId37"/>
    <sheet xmlns:r="http://schemas.openxmlformats.org/officeDocument/2006/relationships" name="Note 7 - Accrued Liabilities (D" sheetId="38" state="visible" r:id="rId38"/>
    <sheet xmlns:r="http://schemas.openxmlformats.org/officeDocument/2006/relationships" name="Note 8 - Mortgages Payable (Det" sheetId="39" state="visible" r:id="rId39"/>
    <sheet xmlns:r="http://schemas.openxmlformats.org/officeDocument/2006/relationships" name="Note 9 - Convertible Notes Pa40" sheetId="40" state="visible" r:id="rId40"/>
    <sheet xmlns:r="http://schemas.openxmlformats.org/officeDocument/2006/relationships" name="Note 9 - Convertible Notes Pa41" sheetId="41" state="visible" r:id="rId41"/>
    <sheet xmlns:r="http://schemas.openxmlformats.org/officeDocument/2006/relationships" name="Note 10 - Capital Stock (Detail" sheetId="42" state="visible" r:id="rId42"/>
    <sheet xmlns:r="http://schemas.openxmlformats.org/officeDocument/2006/relationships" name="Note 11 - Related Party Trans43" sheetId="43" state="visible" r:id="rId43"/>
    <sheet xmlns:r="http://schemas.openxmlformats.org/officeDocument/2006/relationships" name="Note 12 - Commitments and Con44" sheetId="44" state="visible" r:id="rId44"/>
    <sheet xmlns:r="http://schemas.openxmlformats.org/officeDocument/2006/relationships" name="Note 13 - Subsequent Events (De" sheetId="45" state="visible" r:id="rId45"/>
  </sheets>
  <definedNames/>
  <calcPr calcId="124519" fullCalcOnLoad="1"/>
</workbook>
</file>

<file path=xl/sharedStrings.xml><?xml version="1.0" encoding="utf-8"?>
<sst xmlns="http://schemas.openxmlformats.org/spreadsheetml/2006/main" uniqueCount="417">
  <si>
    <t>Document and Entity Information - shares</t>
  </si>
  <si>
    <t>9 Months Ended</t>
  </si>
  <si>
    <t>Mar. 31, 2018</t>
  </si>
  <si>
    <t>May 16, 2018</t>
  </si>
  <si>
    <t>Document and Entity Information</t>
  </si>
  <si>
    <t>Entity Registrant Name</t>
  </si>
  <si>
    <t>GROW CONDOS, INC.</t>
  </si>
  <si>
    <t>Document Type</t>
  </si>
  <si>
    <t>10-Q</t>
  </si>
  <si>
    <t>Document Period End Date</t>
  </si>
  <si>
    <t>Mar. 31,
		2018</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Oct. 22,
		1999</t>
  </si>
  <si>
    <t>Trading Symbol</t>
  </si>
  <si>
    <t>grwc</t>
  </si>
  <si>
    <t>Contained File Information, File Number</t>
  </si>
  <si>
    <t>000-53548</t>
  </si>
  <si>
    <t>Entity Incorporation, State Country Name</t>
  </si>
  <si>
    <t>Nevada</t>
  </si>
  <si>
    <t>Entity Address, Address Line One</t>
  </si>
  <si>
    <t>722 W. Dutton Road</t>
  </si>
  <si>
    <t>Entity Address, City or Town</t>
  </si>
  <si>
    <t>Eagle Point</t>
  </si>
  <si>
    <t>Entity Address, State or Province</t>
  </si>
  <si>
    <t>OR</t>
  </si>
  <si>
    <t>Entity Address, Postal Zip Code</t>
  </si>
  <si>
    <t>City Area Code</t>
  </si>
  <si>
    <t>Local Phone Number</t>
  </si>
  <si>
    <t>879-0504</t>
  </si>
  <si>
    <t>Condensed Consolidated Balance Sheets (Unaudited) - USD ($)</t>
  </si>
  <si>
    <t>Jun. 30, 2017</t>
  </si>
  <si>
    <t>CURRENT ASSETS:</t>
  </si>
  <si>
    <t>Cash</t>
  </si>
  <si>
    <t>Lease receivable, net of allowance for bad debt</t>
  </si>
  <si>
    <t>Prepaid expenses</t>
  </si>
  <si>
    <t>Total Current Assets</t>
  </si>
  <si>
    <t>Property, plant and equipment, net</t>
  </si>
  <si>
    <t>Assets held for sale</t>
  </si>
  <si>
    <t>Other assets</t>
  </si>
  <si>
    <t>Deposits</t>
  </si>
  <si>
    <t>Total Assets</t>
  </si>
  <si>
    <t>CURRENT LIABILITIES:</t>
  </si>
  <si>
    <t>Accounts payable</t>
  </si>
  <si>
    <t>Accrued liabilities</t>
  </si>
  <si>
    <t>Advances from related parties</t>
  </si>
  <si>
    <t>Convertible notes payable, net of discount</t>
  </si>
  <si>
    <t>Short term mortgages</t>
  </si>
  <si>
    <t>Liabilities held for sale</t>
  </si>
  <si>
    <t>Current portion of mortgage loans payable</t>
  </si>
  <si>
    <t>Total Current Liabilities</t>
  </si>
  <si>
    <t>Mortgage loans payable, net of current portion</t>
  </si>
  <si>
    <t>Other liabilities</t>
  </si>
  <si>
    <t>Total Non-Current Liabilities</t>
  </si>
  <si>
    <t>TOTAL LIABILITIES</t>
  </si>
  <si>
    <t>Commitments and contingencies</t>
  </si>
  <si>
    <t>STOCKHOLDERS' DEFICIT</t>
  </si>
  <si>
    <t>Preferred stock, $0.001 par value, 5,000,000 shares authorized, none issued and outstanding</t>
  </si>
  <si>
    <t>Common stock, $0.001 par value, 100,000,000 shares authorized, 89,507,210 and 30,795,375 issued, issuable and outstanding at March 31, 2018 and June 30, 2017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s of Operations (Unaudited) - USD ($)</t>
  </si>
  <si>
    <t>3 Months Ended</t>
  </si>
  <si>
    <t>Mar. 31, 2017</t>
  </si>
  <si>
    <t>Income Statement [Abstract]</t>
  </si>
  <si>
    <t>Net revenues</t>
  </si>
  <si>
    <t>Operating expenses</t>
  </si>
  <si>
    <t>Cost of revenues</t>
  </si>
  <si>
    <t>General and administrative</t>
  </si>
  <si>
    <t>Sales and marketing</t>
  </si>
  <si>
    <t>Professional fees</t>
  </si>
  <si>
    <t>Depreciation, amortization and impairment</t>
  </si>
  <si>
    <t>Total operating expenses</t>
  </si>
  <si>
    <t>Income (Loss) from operations</t>
  </si>
  <si>
    <t>Other income (expense):</t>
  </si>
  <si>
    <t>Interest expense</t>
  </si>
  <si>
    <t>Total other income (expense), net</t>
  </si>
  <si>
    <t>Net income (loss)</t>
  </si>
  <si>
    <t>Basic and diluted net loss per common share</t>
  </si>
  <si>
    <t>Weighted average shares used in completing basic and diluted net loss per common share</t>
  </si>
  <si>
    <t>Condensed Consolidated Statements of Cash Flows (Unaudited) - USD ($)</t>
  </si>
  <si>
    <t>Cash flows from operating activities:</t>
  </si>
  <si>
    <t>Net loss</t>
  </si>
  <si>
    <t>Adjustments to reconcile net loss to net cash provided by operating activities:</t>
  </si>
  <si>
    <t>Depreciation, amortization and impairment expense</t>
  </si>
  <si>
    <t>Non cash interest</t>
  </si>
  <si>
    <t>Stock based compensation</t>
  </si>
  <si>
    <t>Changes in operating assets and liabilities:</t>
  </si>
  <si>
    <t>Lease receivable</t>
  </si>
  <si>
    <t>Prepaid expenses and other assets</t>
  </si>
  <si>
    <t>Accounts payable, trade</t>
  </si>
  <si>
    <t>Accrued expenses</t>
  </si>
  <si>
    <t>Net cash used (provided) in operating activities</t>
  </si>
  <si>
    <t>Cash flows from investing activities:</t>
  </si>
  <si>
    <t>Proceeds from purchase option on property</t>
  </si>
  <si>
    <t>Purchase of property, plant, and equipment</t>
  </si>
  <si>
    <t>Net cash provided by (used in) investing activities</t>
  </si>
  <si>
    <t>Cash flows from financing activities:</t>
  </si>
  <si>
    <t>Repayments of mortgage</t>
  </si>
  <si>
    <t>Proceeds (repayment) from related party advances</t>
  </si>
  <si>
    <t>Proceeds from convertible notes</t>
  </si>
  <si>
    <t>Proceeds from exercise of options</t>
  </si>
  <si>
    <t>Proceeds from private placement</t>
  </si>
  <si>
    <t>Net cash (used) provided by financing activities</t>
  </si>
  <si>
    <t>Net increase (decrease) in cash</t>
  </si>
  <si>
    <t>Cash at beginning of period</t>
  </si>
  <si>
    <t>Cash at end of period</t>
  </si>
  <si>
    <t>Supplemental disclosure of cash flow information:</t>
  </si>
  <si>
    <t>Cash paid for Interest</t>
  </si>
  <si>
    <t>Cash paid for income taxes</t>
  </si>
  <si>
    <t>Non-cash Investing and Financing Activities:</t>
  </si>
  <si>
    <t>Conversion of debt and accrued interest into common stock</t>
  </si>
  <si>
    <t>Shares issued for acquisition of property</t>
  </si>
  <si>
    <t>Stock settled debt liability</t>
  </si>
  <si>
    <t>Beneficial conversion feature discount recorded</t>
  </si>
  <si>
    <t>Seller financing of real estate</t>
  </si>
  <si>
    <t>Liability settled in stock</t>
  </si>
  <si>
    <t>Stock settled advances from related party</t>
  </si>
  <si>
    <t>Stock settled payroll liability</t>
  </si>
  <si>
    <t>Note 1 - Organization and Description of Business</t>
  </si>
  <si>
    <t>Accounting Policies [Abstract]</t>
  </si>
  <si>
    <t>Note 1 – Organization and Description of Business Grow Condos, Inc. ("GCI" or the "Company") (f/k/a
Fanatic Fans Inc. and Calibrus, Inc.) was incorporated on October 22, 1999, in the State of Nevada. Our wholly owned subsidiary, WCS Enterprises, Inc. (“WCS”)
is an Oregon limited liability company which was formed on September 9, 2013 with operations beginning in October 2013. WCS
is a real estate purchaser, developer and manager of specific use industrial properties providing "Condo" style turn-key
aeroponic grow facilities to support cannabis farmers. WCS intends to own, lease, sell and manage multi- tenant properties so as
to reduce the risk of ownership and reduce costs to tenants and owners. Our wholly owned subsidiary, Smoke on the Water, Inc. was incorporated
on October 21, 2016, in the State of Nevada. Smoke on the Water is focused on acquiring properties in the RV and campground
rental industry. On March 7, 2017, Smoke on the Water, Inc. executed a Real Estate
Purchase Agreement to acquire the Lake Selmac Resort located at 2700 Lakeshore Drive, Selma, Oregon (see Note 3 below).</t>
  </si>
  <si>
    <t>Note 2 - Summary of Significant Accounting Policies</t>
  </si>
  <si>
    <t>Note 2 – Summary of Significant Accounting Policies Basis of Presentation: The interim unaudited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June 30, 2017 filed on April 24, 2018. Results of the three and nine months ended March 31, 2018 are not necessarily
indicative of the results that may be expected for the year ended June 30, 2018 and any other future periods. Consolidation These consolidated financial statements include the accounts of
Grow Condos, Inc., and its wholly-owned subsidiaries, WCS, Enterprises, LLC and Smoke on the Water, Inc. as of March 31, 2018.
All significant intercompany accounting transactions have been eliminated as a result of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assumptions
used in the valuation of equity compensation, allocation of purchase price for acquired assets and assumptions used in our impairment
testing of long-lived assets. Going Concern During
the three and nine months period ended March 31, 2018, the Company reported a net loss of $ and
$ , respectively. During the three and nine months period ended March 31,
2017, the Company reported a net loss of $508,845 and $946,324, respectively. The Company believes that its existing capital resources
are not adequate to enable it to execute its business plan. These conditions raise substantial doubt as to the Company's ability
to continue as a going concern. The Company estimates that it will require additional cash resources during fiscal year 2018 and
beyond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 Cash and Cash Equivalents For financial accounting purposes, cash
and cash equivalents are considered to be all highly liquid investments with a maturity of three (3) months or less at the time
of purchase. Lease Receivables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June 30, 2017, and 2016, an allowance for doubtful accounts was recorded in the amount of $2,861. As of March 31, 2018, and
June 30, 2017, the Company had recorded deferred rent for the straight-line value of rental income of $9,600 and $26,006, respectively,
as part of other assets. 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 Revenue Recognition We recognize revenue only when all of the
following criteria have been met:
·
persuasive evidence of an arrangement exists;
· use of the real property has taken place or services have been rendered;
·
the fee for the arrangement is fixed or determinable; and
· collectability is reasonably assured. Persuasive Evidence of an Arrangement Our real property lease agreements, which
are governed by the laws of the state of Oregon, usually are non-cancellable and range from six to thirty-six months with a cash
security deposit and personal guarantee required. We account for our leases in accordance with Accounting Standard Codification
("ASC") Topic 840, Leases Advertising Costs Advertising costs are expensed as incurred. Advertising
expense was $717 and $174,506 for the nine months ended March 31, 2018 and 2017 respectively and, $358 and $100,556 for the three
months ended March 31, 2018 and 2017, respectively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ccrued liabilities, and mortgages payable approximate fair value given their short-term nature or effective interest rates, which
constitutes level three inputs 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so long as the option does not contain provisions that require a more complex model to be used. 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September 30, 2017, the
Company had recorded an additional $110,000 for the value of the stock settled debt relative to certain convertible notes (see
Note 9).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Net (loss) income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nine months ended March 31, 2018 and 2017,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dilutive shares as
of March 31, 2018.
Options 500,000
Warrants 300,000
Total diluted shares 800,000 Recent accounting pronouncements Management has considered
all recent accounting pronouncements issued and their potential effect on our financial statements. The Company's management believes
that these recent pronouncements will not have a material effect on the Company’s financial statements.</t>
  </si>
  <si>
    <t>Note 3 - Prior - Period Adjustments</t>
  </si>
  <si>
    <t>Accounting Changes and Error Corrections [Abstract]</t>
  </si>
  <si>
    <t xml:space="preserve">Note 3 – Prior – Period Adjustments Prior-Period Adjustments
for the Three and Nine Months Ended March 31, 2017 During the fiscal year ended June 30, 2017 and 2016, the Company
corrected its accounting policy on the convertible notes which contain a provision in
which the price of the conversion feature is priced at a fixed discount to the trading price of the Company’s common shares
as traded in the over-the-counter market
For the three months ended March 31, 2017 Original Adjustments Adjusted
Rental revenues $ 26,801 $ - $ 26,801
Operating expenses 9,194 274,974 284,168
Income (Loss) from operations 17,607 (274,974 ) (257,367 )
Interest expense (137,018 ) (114,460 ) (251,478 )
Net income/(loss) $ (119,411 ) $ (389,434 ) (508,845 )
Basic and diluted net loss per common share $ (0.00 ) $ $ (0.02 )
Weighted average shares used in completing basic and diluted net loss per common share 30,440,523 30,446,305
For the nine months ended March 31, 2017 Original Adjustments Adjusted
Rental revenues $ 85,968 $ - $ 85,968
Operating expenses 746,615 (134,284 ) 612,331
Income/(Loss) from operations (660,647 ) 134,284 (526,363 )
Interest expense (275,198 ) (144,763 ) (419,961 )
Net income/(loss) $ (935,845 ) $ (10,479 ) $ (946,324 )
Basic and diluted net loss per common share $ (0.03 ) $ (0.03 )
Weighted average shares used in completing basic and diluted net loss per common share 29,629,819 29,664,260
For the nine months ended March 31, 2017 Original Adjustments Adjusted
CASH FLOWS FROM OPERATING ACTIVITIES:
Net loss $ (935,845 ) $ (10,479 ) $ (946,324 )
Adjustments to reconcile net loss to net cash used in operating activities:
Depreciation, amortization and impairment expense 21,171 21,171
Non cash interest 198,232 166,493 364,725
Stock based compensation 64,402 (70,324 ) (5,922 )
Gain (loss) on change in fair value of derivative liability (55,862 ) 55,862 -
Changes in operating assets and liabilities:
Lease receivable (775 ) (775 )
Prepaid expenses and other assets (11,283 ) 14,427 3,144
Accounts payable, trade 1,703 1,703
Accrued expenses 73,477 86,665 160,142
Net cash used (provided) in operating activities (644,780 ) 242,644 (402,136 )
CASH FLOWS FROM INVESTING ACTIVITIES:
Proceeds from purchase option on property 22,500 - 22,500
Purchase of property, plant, and equipment (283,100 ) - (283,100 )
Net cash used in investing activities (260,600 ) - (260,600 )
CASH FLOWS FROM FINANCING ACTIVITIES:
Repayment of mortgages (29,151 ) 2,356 (26,795 )
Repayment from related party advances (15,575 ) - (15,575 )
Proceeds from convertible notes 485,000 (45,000 ) 440,000
Proceeds from exercise of options 500,000 (200,000 ) 300,000
Net cash (used) provided by financing activities 940,274 (242,644 ) 697,630
Net increase (decrease) in cash 34,894 - 34,894
Cash at beginning of period 44,148 - 44,148
Cash at the end of the period 79,042 - 79,042 </t>
  </si>
  <si>
    <t>Note 4 - Acquisition of Lake Selmac Resort</t>
  </si>
  <si>
    <t>Disclosure Text Block [Abstract]</t>
  </si>
  <si>
    <t>Note 4 – Acquisition of Lake Selmac Resort On March 7, 2017, the Company, through its wholly-owned subsidiary
Smoke on the Water, Inc. executed a Real Estate Purchase Agreement to acquire the Lake Selmac Resort located at 2700 Lakeshore
Drive, Selma, Oregon. The Company agreed to acquire the property for a purchase price of $875,000 plus closing costs consisting
of a seller financing note in the amount of $625,000 with the seller carrying the note at 5% per annum for the first
twelve months and then 6% per annum for the next four years, $200,000 in cash plus closing costs, and 50,000 shares
of the Company's common stock valued at $52,000 based on the closing price of the common stock at the close. Because all
RV and campground rentals have contracts lengths for a maximum term of 30 days, no amounts were allocated to the small number of
rentals acquired at acquisition.</t>
  </si>
  <si>
    <t>Note 5 - Assets Held for Sale</t>
  </si>
  <si>
    <t>Property, Plant and Equipment [Abstract]</t>
  </si>
  <si>
    <t>Note 5 – Assets Held for Sale In April 2016, the Company purchased a parcel of land near Eugene,
Oregon within the Pioneer Business Park from a private seller in the amount of $326,629 plus closing costs. As part of the
purchase, the Seller financed through a note payable $267,129 of the purchase price (see Note 7). The intent of the Company
was to build an industrial condominium building on the parcel, akin to the WCS property. The Company was unable to secure
additional funding via debt or equity and due to the hostility of the local county government towards the intended operations of
the tenants, the Company in late calendar 2017 abandoned those plans. In December 2017, the Company made the decision to put the property
up for sale. The Company has retained a sales agent and has listed the property for sale at a purchase price of $399,000.
The financial statements show the value of the land and the related mortgage under Assets Held for Sale and Liabilities Held
for Sale on the balance sheet, respectively. As of March 31, 2018, the Company had not yet incurred any costs related to
the sale.</t>
  </si>
  <si>
    <t>Note 6 - Property and Equipment, Net</t>
  </si>
  <si>
    <t>Note 6 – Property and Equipment, Net Property and improvements consisted of
the following as of March 31, 2018 and June 30, 2017:
March 31, 2018
June 30, 2017
Cost
Buildings and improvements $ 1,360,240 $ 1,360,240
Land 777,162 777,162
Furniture and Fixture 15,271 15,271
2,152,673 2,152,673
Less: accumulated depreciation (409,273) (386,982)
$ 1,743,400 $ 1,765,691 Depreciation expense (excluding impairment)
amounted $7,466 and $7,057 for the three months ended March 31, 2018 and 2017, respectively. Depreciation expense (excluding impairment)
amounted $28,649 and $21,171 for the nine months ended March 31, 2018 and 2017, respectively. Impairment of condo construction deposits
and other assets in regard to the land purchased in Eugene during the three and nine months ended March 31, 2018 was $18,723 and
$33,209, respectively. Impairment of condo construction deposits and other assets in regard to the land purchased in Eugene during
the three and nine months ended March 31, 2017 was nil.</t>
  </si>
  <si>
    <t>Note 7 - Accrued Liabilities</t>
  </si>
  <si>
    <t>Payables and Accruals [Abstract]</t>
  </si>
  <si>
    <t xml:space="preserve">Note 7 – Accrued Liabilities Accrued Liabilities at March 31, 2018 and June
30, 2017 consist of the following:
March 31, 2018
June 30, 2017
Accrued salaries and wages $ 533,050 $ 514,372
Accrued expenses 44,533 74,531
$ 577,583 $ 588,903 </t>
  </si>
  <si>
    <t>Note 8 - Mortgages Payable</t>
  </si>
  <si>
    <t>Note 8 – Mortgages Payable In 2013, upon the acquisition of the condominium
property in Eagle Point, Oregon, WCS assumed the mortgage payable of the Seller to Peoples Bank of Commerce, NA. The original
principal amount of the mortgage was $930,220, bears interest at the rate of the bank’s prime rate plus 1.75%, and required
58 monthly payments of $5,946 and matures on June 28, 2018 with a balloon payment due at that time of $802,294. The mortgage
is secured by liens against certain properties owned by the Seller. As of March 31, 2018, and June 30, 2017, the balance
on the mortgage was $803,477 and $827,322, respectively. In 2013, after acquisition, WCS entered into a second mortgage with
Peoples Bank of Commerce, NA in the amount of $120,000. The mortgage bears interest at the rate of the bank’s prime
rate plus 3%, requires 56 monthly payments of $883 and matures on October 15, 2018 with a balloon payment due at maturity of $104,329.
The mortgage is collateralized by a deed of trust and assignment of rents with the Seller and WCS in the amount of $120,000.
As of March 31, 2018, and June 30, 2017, the balance on the mortgage was $105,763 and $107,139, respectively. In April 2016, as more fully described in Note 5, the Company acquired
a parcel of land and entered into a mortgage with the seller in the amount of $267,129. The mortgage bears an interest rate
of 6% per annum and has a maturity date of the sooner of (a) October 1, 2017 or the date construction begins on the condominium
building proposed to be built. As of June 30, 2017, and 2016, the balance on the mortgage was $267,129, respectively. In
October 2017, the Company entered into an amended mortgage after making a principal payment of $15,000, in September 2017, and
financing the remaining balance of $252,129. The amended mortgage bears interest at the rate of 6% per annum and requires
interest only monthly payments of $1,261 from November 2017 through June 2018 with the remaining amount due on the note in the
form of a final balloon payment will be due in July 2018. The note is unsecured. As of March 31, 2018, the balance
on the mortgage was $250,868. In March 2017, as more fully described in Note 4, the Company acquired
a RV and campground park in Selma, Oregon. Upon closing, the Company entered into mortgage payable with the Seller in the
amount of $625,000 with a maturity date of March 6, 2022. The mortgage bears interest at the rate of 5% per annum covering
the monthly payments of $3,355 for the following 12 months, then increases to 6% per annum for the monthly payments of $3,747 for
the following 48 months. Upon maturity, the remaining balance due on the note is required to be paid through a balloon payment.
As of March 31, 2018, and June 30, 2017, the balance on the mortgage was $615,786 and $622,802, respectively. The note
is unsecured.</t>
  </si>
  <si>
    <t>Note 9 - Convertible Notes Payable</t>
  </si>
  <si>
    <t xml:space="preserve">Note 9 – Convertible Notes Payable At March 31, 2018 and June 30, 2017, convertible notes payable consisted
of the following:
March 31, 2018
June 30, 2017
Principal amount $ - $ 515,000
Liability on stock settled debt - 350,000
Less: unamortized debt discount - (350,736 )
Convertible notes payable, net $ - $ 514,264 Auctus Fund, LLC Agreement: On January 23, 2017 the Company entered into a convertible
promissory note with Auctus Fund, LLC, and received net proceeds of $150,000 in the gross amount of $175,000. The Company paid
original issuance cost of $25,000 in connection with this note which will be amortized over the term of the note. The Note
has a maturity date of October 23, 2017 and interest at 10% per annum with fixed conversion price of 50% of
the lowest closing price for the 10 trading days prior to the conversion date. The Company recorded $175,000 as liability
on stock settled debt associated with this convertible note. In connection with the issuance of the Note the Company also issued
a one year warrant to purchase 150,000 of common stock of the Company at $0.85 subject to adjustment for standard anti-dilution
events. The warrant has a term of 21 months. The Company has granted the holder piggy back rights for the common stock
underlying the convertible debenture and warrants. Total beneficial conversion feature
discount recognized was $325,000 which is being amortized over the terms of the convertible notes payable. During the fiscal
year ended June 30, 2017 the Company recognized interest expense of $188,095 related to the amortization of the beneficial conversion
feature discount and $14,469 related to the amortization of original cost. he Company recognized interest expense of $136,905
related to the amortization of the beneficial conversion feature discount and $10,531 related to the amortization of original cost.
As of September 30, 2017, the unamortized balance of beneficial conversion feature was $nil (June 30, 2017 - was $nil (June 30, 2017 -
$10,531). During the three months ended September 30, 2017, Auctus gave notice of conversion and the Company issued 13,403,839
shares of its common stock in full satisfaction of the entire principal and accrued interest balance . Tangiers Financing Agreement: On April 4, 2016 the Company entered into convertible promissory
note in the amount of $25,000 and received zero proceeds. The Note had a maturity date of April 4, 2017 and an interest
at 10% per annum. The note is convertible at any time at the option of the holder into the common stock of the Company
at the rate of the lower of (a) $0.25 or (b) 60% of the lowest trading price of the Company’s common stock during the 20
preceding trading days prior to the notice of conversion per $1 of principal. Total
beneficial conversion feature discount recognized was zero. During the fiscal year ended June 30, 2017 and 2016, the Company
recognized interest expense of $19,041 and $5,959 related to the amortization of i cost,
respectively. he unamortized balance of was $nil and $19,041, respectively. On January 20, 2017 the Company entered into a convertible promissory
note in the amount of $165,000. The Note is due July 20, 2017 and bears an interest rate of 10% and is convertible
into shares of the Company's common stock at $.85 per share, unless the event of a default, at which time the conversion rate changes
to a fixed 50% discount to the lowest prior 10 day trading price. The Note was issued with a $15,000 original issue convertible
issue discount. In connection with the issuance of the Note the Company also issued a one year warrant to purchase 150,000
of common stock of the Company at $0.85 subject to adjustment for standard anti-dilution events. The warrant has a term
of 1 year. The Company has granted the holder piggy back rights for the common stock underlying the convertible debenture
and warrants. Total beneficial conversion feature discount recognized was $140,000 which
being amortized over the terms of the convertible notes payable. During the fiscal year ended June 30, 2017, the Company
recognized interest expense of $124,530 related to the amortization of the beneficial conversion feature discount and $22,238 related
to the amortization of original cost and legal fees. he unamortized balance of beneficial conversion feature was $15,470 was $2,762, respectively.
On July 20, 2017, the Company recognized additional beneficiary conversion feature in the amount of $110,000 the Company recognized
interest expense of $115,470 related to the amortization of the beneficial conversion feature discount and $2,762 related to the
amortization of original cost and legal fees. As of September 30,
2017, the unamortized balance of beneficial conversion feature was $nil (June 30, 2017 - 15,470 was $nil (June 30, 2017 - $2,762). EMA Financing Agreement: On January 9, 2017 the Company entered into a convertible promissory
note with EMA Financial LLC and received net proceeds of $150,000 in the gross amount of $175,000. The Company paid original issuance
cost of $25,000 in connection with this note which will be amortized over the term of the note. The Note has a maturity date
of January 9, 2018 and interest at 10% per annum with fixed conversion price of 50% of the lowest closing price
for the 10 trading days prior to the conversion date. The Company recorded $175,000 as liability on stock settled debt associated
with this convertible note. Total beneficial conversion feature discount recognized
was $325,000 which being amortized over the terms of the convertible notes payable. During the fiscal year ended June 30,
2017 the Company recognized interest expense of $153,151 related to the amortization of the beneficial conversion feature discount
and $11,781 related to the amortization of original cost. The
Company recognized interest expense of $ related to the amortization of
the beneficial conversion feature discount and $13,219 related to the amortization of original cost
and legal fees. As of September 30, 2017, the unamortized balance of beneficial conversion feature was $nil (June 30, 2017 - was $nil (June 30, 2017 - $13,219). </t>
  </si>
  <si>
    <t>Note 10 - Capital Stock</t>
  </si>
  <si>
    <t>Note 10 - Stockholders' Equity</t>
  </si>
  <si>
    <t>Note 10 – Capital Stock Our board of directors and the holders
of a majority of the shares of Common Stock entitled to vote thereon have adopted a resolution authorizing, but not requiring,
a reverse split of our common stock at a ratio of 1-for-20. As a result of such reverse stock split, which was affected on
November 16, 2015, the stock split has been recognized retroactively in the stockholders’ equity accounts as of October 22,
1999, the date of our inception, and in all shares and per share data in the financial statements The Company's authorized common stock consists
of 100,000,000 common shares with par value of $0.001 and 5,000,000 shares of preferred stock with par value of $0.001 per share. Equity Incentive Plan In December 2015, the Company adopted the
2015 Equity Incentive Plan (“Incentive Plan”) with a term of 10 years. The Incentive Plan allows for the issuance
up to a maximum of 2 million shares of common stock, options exercisable into common stock of the Company or stock purchase rights
exercisable into shares of common stock of the Company. The plan is administered by the board of directors unless a separate
delegation to an administrator is made by the board of directors. Options granted under the plan carry a maximum term
of 10 years, except to a grantee who is also a 10% beneficial owner at the time of grant, in which case the maximum term is 5 years.
In addition, exercise prices of options granted must be within a certain percentage of the closing price on date of grant
depending on the level of beneficial ownership of common stock of the Company by the grantee. All vesting conditions are
set by the board or administrator. In December 2015, the Company filed a registration statement on Form S-8 covering all
shares issued or issuable under the Incentive Plan. Stock Plan In December 2015, the Company adopted
the 2015 Stock Plan (“Stock Plan”). As a condition of adoption of the Stock Plan, the Company entered
into a registration statement on Form S-8 and covered the shares issued under the plan, which registration statement was filed
in December 2015. The Stock Plan allows for the issuance up to a maximum of 2 million shares of common stock of the Company.
The plan is administered by the board of directors unless a separate delegation to an administrator is made by the board
of directors. The Stock Plan shall continue in effect until such time as is terminated by the Board or all shares are issued
pursuant to the Stock Plan. Common Stock Share
issuances during the nine months ended March 31, 2018: As described more fully above in Note 9,
the Company issued 44,010,791 shares of common stock in full satisfaction of principal and accrued interest of convertible notes
issued in the fiscal year ended June 30, 2017. During the nine months ended March 31,
2018, the Company issued 5,501,845 shares to employees, board members and consultants for services rendered and in settlement of
certain liabilities. The Company valued those issuances at the closing price of the Company’s stock as traded on the
OTCMarket on the date of grant and recorded $6,800 liability settlement and stock based compensation of $142,037 which is included
in the general and administrative expense line on the statement of operations. During the nine months ended March 31,
2018, the Company issued or has issuable a total of 3,400,000 shares in respect to private placements at $0.03 and $0.04 per share
and received cash proceeds of $112,000. During the nine months ended March 31,
2018, the Company issued 4,466,667 shares to employees to settle accrued payroll in the amount of $134,000. The Company valued
those issuances at the closing price of the Company’s stock as traded on the OTCMarket on the date of issue. The difference
in price resulted in the Company recording stock based compensation in the amount of $852,333, which is included in the general
and administrative expense line on the statement of operations. During the nine months ended March 31, 2018, the Company issued
1,333,333 shares to a board member to settle advances made to the Company during the nine months ended March 31, 2018, in the amount
of $40,000. The Company treated the addition of the conversion provision to the advances made by the board member as an extinguishment
and new issuance in the form of a convertible note. The Company recorded additional interest expense from the amortization
in full of the discount recorded as the Company determined that a beneficial conversion feature was present in the conversion feature.
Upon conversion in December 2017, the Company recorded additional interest expense from the amortization of the beneficial
conversion feature in the amount of $253,333. Preferred Stock The Company has designated a Series A Convertible
Preferred Stock (the "Series A Preferred"). The number of authorized shares totals 5,000,000 and the par value
is $.001 per share. The Series A Preferred shareholders vote together with the common stock as a single class. The
holders of Series A Preferred are entitled to receive all notices relating to voting as are required to be given to the holders
of the Common Stock. The holders of shares of Series A Preferred shall be entitled to 5 votes per share and have a conversion
right granted to the holder to allow to convert into 5 common shares of the Company for each Series A Preferred Share held.</t>
  </si>
  <si>
    <t>Note 11 - Related Party Transactions</t>
  </si>
  <si>
    <t>Note 11 – Related Party Transactions The Company is currently leasing units located in Eagle Point Oregon.
The building is an approximately 15,000 square foot building which has 10 units of approximately 1,500 square feet each available
for use. Four units are currently under lease to three different unrelated companies. One unit is being used as the Grow Condos,
Inc. offices, and five units are under lease to a company that the CEO of Grow Condos, Inc. controls. The agreement to the
lease the 4 condo units with the company controlled by the CEO was entered into the owner prior to its purchase by WCS in 2013. The
lease term begins once the tenant improvements are completed and the premises are occupied and continues for a period of 36 months.
Four-unit lease terms began in the fiscal year ended June 30, 2016, with cash payments commencing on all four unit leases
in the fiscal year ended June 30, 2017. As of March 31, 2018, and June 30, 2017, the CEO and a Director
of the Company was owed $105,000 and $100,000 respectively for advances made in prior periods. During the nine months ended March 31, 2018 the Board of Directors
ratified that our CEO, President and Director satisfied $38,000 of receivables by netting the amount against his payroll payable.</t>
  </si>
  <si>
    <t>Note 12 - Commitments and Contingencies</t>
  </si>
  <si>
    <t>Note 12 – Commitments and Contingencies In 2013, WCS entered into multi-year option contracts with certain
tenants of the Eagle Point condominium units. The option contracts gave the tenants the right to enter into a contract for
the sale of the unit being rented by the tenant. As part of the option, the tenant is required to make a monthly or quarterly
payment to the Company over the term of the agreement and in exchange, the tenant has the right to purchase the unit for a price
as determined in the contract. Contract unit pricing ranges from a fixed $100,000 per unit to $150,000 multiplied by the
usable space divided by the surveyed total condominium land area. The amounts paid on a monthly or quarterly basis are applied
as down payments for the purchase of the unit if elected by the contract holder. In the event of non-payment or expiration
of the contract without the option being exercised, any and all payments held by the Company are forfeit by the optionee. As
of March 31, 2018, and June 30, 2017, the Company held payments of $87,900 and $47,400 respectively. During the nine months
ended March 31, 2018 and 2017, the Company received payments under option contracts of $40,500 and $22,500 from related parties.</t>
  </si>
  <si>
    <t>Note 13 - Subsequent Events</t>
  </si>
  <si>
    <t xml:space="preserve">Note 13- Subsequent Events On April 1, 2018, a third party subscribed
for 2,500,000 shares of the Company’s common stock at $0.04 per share for total proceeds of $100,000. On April 1, 2018 the Company issued 1,002,180
shares to employees, board members and consultants for services rendered. </t>
  </si>
  <si>
    <t>Note 2 - Summary of Significant Accounting Policies (Policies)</t>
  </si>
  <si>
    <t>Policy Text Block [Abstract]</t>
  </si>
  <si>
    <t>Basis of Presentation</t>
  </si>
  <si>
    <t>Basis of Presentation: The interim unaudited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June 30, 2017 filed on April 24, 2018. Results of the three and nine months ended March 31, 2018 are not necessarily
indicative of the results that may be expected for the year ended June 30, 2018 and any other future periods.</t>
  </si>
  <si>
    <t>Consolidation</t>
  </si>
  <si>
    <t>Consolidation These consolidated financial statements include the accounts of
Grow Condos, Inc., and its wholly-owned subsidiaries, WCS, Enterprises, LLC and Smoke on the Water, Inc. as of March 31, 2018.
All significant intercompany accounting transactions have been eliminated as a result of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assumptions
used in the valuation of equity compensation, allocation of purchase price for acquired assets and assumptions used in our impairment
testing of long-lived assets.</t>
  </si>
  <si>
    <t>Going Concern</t>
  </si>
  <si>
    <t>Going Concern During
the three and nine months period ended March 31, 2018, the Company reported a net loss of $ and
$ , respectively. During the three and nine months period ended March 31,
2017, the Company reported a net loss of $508,845 and $946,324, respectively. The Company believes that its existing capital resources
are not adequate to enable it to execute its business plan. These conditions raise substantial doubt as to the Company's ability
to continue as a going concern. The Company estimates that it will require additional cash resources during fiscal year 2018 and
beyond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Cash and Cash Equivalents</t>
  </si>
  <si>
    <t>Cash and Cash Equivalents For financial accounting purposes, cash
and cash equivalents are considered to be all highly liquid investments with a maturity of three (3) months or less at the time
of purchase.</t>
  </si>
  <si>
    <t>Lease Receivables</t>
  </si>
  <si>
    <t xml:space="preserve">Lease Receivables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June 30, 2017, and 2016, an allowance for doubtful accounts was recorded in the amount of $2,861. As of March 31, 2018, and
June 30, 2017, the Company had recorded deferred rent for the straight-line value of rental income of $9,600 and $26,006, respectively,
as part of other assets. </t>
  </si>
  <si>
    <t>Investment in and Valuation of Real Estate Assets</t>
  </si>
  <si>
    <t>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t>
  </si>
  <si>
    <t>Revenue Recognition</t>
  </si>
  <si>
    <t>Revenue Recognition We recognize revenue only when all of the
following criteria have been met:
·
persuasive evidence of an arrangement exists;
· use of the real property has taken place or services have been rendered;
·
the fee for the arrangement is fixed or determinable; and
· collectability is reasonably assured. Persuasive Evidence of an Arrangement Our real property lease agreements, which
are governed by the laws of the state of Oregon, usually are non-cancellable and range from six to thirty-six months with a cash
security deposit and personal guarantee required. We account for our leases in accordance with Accounting Standard Codification
("ASC") Topic 840, Leases</t>
  </si>
  <si>
    <t>Advertising Costs</t>
  </si>
  <si>
    <t>Advertising Costs Advertising costs are expensed as incurred. Advertising
expense was $717 and $174,506 for the nine months ended March 31, 2018 and 2017 respectively and, $358 and $100,556 for the three
months ended March 31, 2018 and 2017, respectively</t>
  </si>
  <si>
    <t>Fair Value of Financial Instruments</t>
  </si>
  <si>
    <t>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ccrued liabilities, and mortgages payable approximate fair value given their short-term nature or effective interest rates, which
constitutes level three inputs</t>
  </si>
  <si>
    <t>Share-based Compensation</t>
  </si>
  <si>
    <t>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so long as the option does not contain provisions that require a more complex model to be used.</t>
  </si>
  <si>
    <t>Convertible debt and beneficial conversion features</t>
  </si>
  <si>
    <t>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Stock settled debt</t>
  </si>
  <si>
    <t>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September 30, 2017, the
Company had recorded an additional $110,000 for the value of the stock settled debt relative to certain convertible notes (see
Note 9).</t>
  </si>
  <si>
    <t>Impairment of long-lived assets</t>
  </si>
  <si>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t>
  </si>
  <si>
    <t>Income taxes</t>
  </si>
  <si>
    <t>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t>
  </si>
  <si>
    <t>Net (loss) income per share</t>
  </si>
  <si>
    <t>Net (loss) income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nine months ended March 31, 2018 and 2017,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dilutive shares as
of March 31, 2018.
Options 500,000
Warrants 300,000
Total diluted shares 800,000</t>
  </si>
  <si>
    <t>Recent accounting pronouncements</t>
  </si>
  <si>
    <t>Recent accounting pronouncements Management has considered
all recent accounting pronouncements issued and their potential effect on our financial statements. The Company's management believes
that these recent pronouncements will not have a material effect on the Company’s financial statements.</t>
  </si>
  <si>
    <t>Note 2 - Summary of Significant Accounting Policies (Tables)</t>
  </si>
  <si>
    <t>Table Text Block Supplement [Abstract]</t>
  </si>
  <si>
    <t>Schedule of Estimated useful lives assets</t>
  </si>
  <si>
    <t>The estimated useful lives of the Company's
real estate assets by class are generally as follows:
Land Indefinite
Buildings 40 years
Tenant improvements Lesser of useful life or lease term
Intangible lease assets Lease term</t>
  </si>
  <si>
    <t>Schedule of Antidilutive Securities Excluded from Computation of Earnings Per Share</t>
  </si>
  <si>
    <t>The following table sets forth the number of dilutive shares as
of March 31, 2018.
Options 500,000
Warrants 300,000
Total diluted shares 800,000</t>
  </si>
  <si>
    <t>Note 3 - Prior - Period Adjustments (Tables)</t>
  </si>
  <si>
    <t>Prior-Period Adjustments</t>
  </si>
  <si>
    <t xml:space="preserve">The effect of these changes are as follows:
For the three months ended March 31, 2017 Original Adjustments Adjusted
Rental revenues $ 26,801 $ - $ 26,801
Operating expenses 9,194 274,974 284,168
Income (Loss) from operations 17,607 (274,974 ) (257,367 )
Interest expense (137,018 ) (114,460 ) (251,478 )
Net income/(loss) $ (119,411 ) $ (389,434 ) (508,845 )
Basic and diluted net loss per common share $ (0.00 ) $ $ (0.02 )
Weighted average shares used in completing basic and diluted net loss per common share 30,440,523 30,446,305
For the nine months ended March 31, 2017 Original Adjustments Adjusted
Rental revenues $ 85,968 $ - $ 85,968
Operating expenses 746,615 (134,284 ) 612,331
Income/(Loss) from operations (660,647 ) 134,284 (526,363 )
Interest expense (275,198 ) (144,763 ) (419,961 )
Net income/(loss) $ (935,845 ) $ (10,479 ) $ (946,324 )
Basic and diluted net loss per common share $ (0.03 ) $ (0.03 )
Weighted average shares used in completing basic and diluted net loss per common share 29,629,819 29,664,260
For the nine months ended March 31, 2017 Original Adjustments Adjusted
CASH FLOWS FROM OPERATING ACTIVITIES:
Net loss $ (935,845 ) $ (10,479 ) $ (946,324 )
Adjustments to reconcile net loss to net cash used in operating activities:
Depreciation, amortization and impairment expense 21,171 21,171
Non cash interest 198,232 166,493 364,725
Stock based compensation 64,402 (70,324 ) (5,922 )
Gain (loss) on change in fair value of derivative liability (55,862 ) 55,862 -
Changes in operating assets and liabilities:
Lease receivable (775 ) (775 )
Prepaid expenses and other assets (11,283 ) 14,427 3,144
Accounts payable, trade 1,703 1,703
Accrued expenses 73,477 86,665 160,142
Net cash used (provided) in operating activities (644,780 ) 242,644 (402,136 )
CASH FLOWS FROM INVESTING ACTIVITIES:
Proceeds from purchase option on property 22,500 - 22,500
Purchase of property, plant, and equipment (283,100 ) - (283,100 )
Net cash used in investing activities (260,600 ) - (260,600 )
CASH FLOWS FROM FINANCING ACTIVITIES:
Repayment of mortgages (29,151 ) 2,356 (26,795 )
Repayment from related party advances (15,575 ) - (15,575 )
Proceeds from convertible notes 485,000 (45,000 ) 440,000
Proceeds from exercise of options 500,000 (200,000 ) 300,000
Net cash (used) provided by financing activities 940,274 (242,644 ) 697,630
Net increase (decrease) in cash 34,894 - 34,894
Cash at beginning of period 44,148 - 44,148
Cash at the end of the period 79,042 - 79,042 </t>
  </si>
  <si>
    <t>Note 6 - Property and Equipment, Net (Tables)</t>
  </si>
  <si>
    <t>Schedule of Property and Improvements</t>
  </si>
  <si>
    <t xml:space="preserve">Property and improvements consisted of
the following as of March 31, 2018 and June 30, 2017:
March 31, 2018
June 30, 2017
Cost
Buildings and improvements $ 1,360,240 $ 1,360,240
Land 777,162 777,162
Furniture and Fixture 15,271 15,271
2,152,673 2,152,673
Less: accumulated depreciation (409,273) (386,982)
$ 1,743,400 $ 1,765,691 </t>
  </si>
  <si>
    <t>Note 7 - Accrued Liabilities (Table)</t>
  </si>
  <si>
    <t>Schedule of Accrued Liabilities</t>
  </si>
  <si>
    <t xml:space="preserve">Accrued Liabilities at March 31, 2018 and June
30, 2017 consist of the following:
March 31, 2018
June 30, 2017
Accrued salaries and wages $ 533,050 $ 514,372
Accrued expenses 44,533 74,531
$ 577,583 $ 588,903 </t>
  </si>
  <si>
    <t>Note 9 - Convertible Notes Payable (Tables)</t>
  </si>
  <si>
    <t>Schedule of convertible notes payable</t>
  </si>
  <si>
    <t xml:space="preserve">At March 31, 2018 and June 30, 2017, convertible notes payable consisted
of the following:
March 31, 2018
June 30, 2017
Principal amount $ - $ 515,000
Liability on stock settled debt - 350,000
Less: unamortized debt discount - (350,736 )
Convertible notes payable, net $ - $ 514,264 </t>
  </si>
  <si>
    <t>Note 1 - Organization and Description of Business (Details)</t>
  </si>
  <si>
    <t>Date of Incorporation</t>
  </si>
  <si>
    <t>WCS Enterprises, LLC</t>
  </si>
  <si>
    <t>Sep. 9,
		2013</t>
  </si>
  <si>
    <t>Smoke on the Water</t>
  </si>
  <si>
    <t>Oct. 21,
		2016</t>
  </si>
  <si>
    <t>Note 2 - Summary of Significant Accounting Policies: Going Concern (Details) - USD ($)</t>
  </si>
  <si>
    <t>Text Block [Abstract]</t>
  </si>
  <si>
    <t>Note 2 -  Summary of Significant Accounting Policies: Lease Receivables and deferred rent (Details) - USD ($)</t>
  </si>
  <si>
    <t>Jun. 30, 2016</t>
  </si>
  <si>
    <t>Allowance For Doubtful Accounts</t>
  </si>
  <si>
    <t>Deferred rent</t>
  </si>
  <si>
    <t>Note 2 - Summary of Significant Accounting Policies: Investment (Details)</t>
  </si>
  <si>
    <t>Land {1}</t>
  </si>
  <si>
    <t>Property, Plant and Equipment, Estimated Useful Lives</t>
  </si>
  <si>
    <t>Indefinite</t>
  </si>
  <si>
    <t>Building</t>
  </si>
  <si>
    <t>40 years</t>
  </si>
  <si>
    <t>Leaseholds and Leasehold Improvements</t>
  </si>
  <si>
    <t>Lesser of useful life or lease term</t>
  </si>
  <si>
    <t>Intangible Lease Assets</t>
  </si>
  <si>
    <t>Lease term</t>
  </si>
  <si>
    <t>Note 2 - Summary of Significant Accounting Policies: Advertising Costs (Details) - USD ($)</t>
  </si>
  <si>
    <t>Advertising Expense</t>
  </si>
  <si>
    <t>Note 2 - Summary of Significant Accounting Policies: Stock settled debt (Details) - USD ($)</t>
  </si>
  <si>
    <t>Sep. 30, 2017</t>
  </si>
  <si>
    <t>Note 2 - Summary of Significant Accounting Policies: Net (loss) income per share (Details)</t>
  </si>
  <si>
    <t>Mar. 31, 2018shares</t>
  </si>
  <si>
    <t>Antidilutive Securities Excluded from Computation of Earnings Per Share, Amount</t>
  </si>
  <si>
    <t>Employee Stock Option</t>
  </si>
  <si>
    <t>Warrant</t>
  </si>
  <si>
    <t>Note 3 - Prior - Period Adjustments : Statements of Operations (Details) - USD ($)</t>
  </si>
  <si>
    <t>Rental revenues</t>
  </si>
  <si>
    <t>Net income/(loss)</t>
  </si>
  <si>
    <t>Original</t>
  </si>
  <si>
    <t>Adjustment</t>
  </si>
  <si>
    <t>Note 3 - Prior - Period Adjustments: Statements of Cash Flows (Details) - USD ($)</t>
  </si>
  <si>
    <t>12 Months Ended</t>
  </si>
  <si>
    <t>CASH FLOWS FROM OPERATING ACTIVITIES:</t>
  </si>
  <si>
    <t>Adjustments to reconcile net loss to net cash used in operating activities:</t>
  </si>
  <si>
    <t>Gain (loss) on change in fair value of derivative liability</t>
  </si>
  <si>
    <t>CASH FLOWS FROM INVESTING ACTIVITIES:</t>
  </si>
  <si>
    <t>Net cash used in investing activities</t>
  </si>
  <si>
    <t>CASH FLOWS FROM FINANCING ACTIVITIES:</t>
  </si>
  <si>
    <t>Repayment of mortgages</t>
  </si>
  <si>
    <t>Repayment from related party advances</t>
  </si>
  <si>
    <t>Note 4 - Acquisition of Lake Selmac Resort (Details) - USD ($)</t>
  </si>
  <si>
    <t>Mar. 07, 2017</t>
  </si>
  <si>
    <t>Lake Selmac Resort</t>
  </si>
  <si>
    <t>Purchase price</t>
  </si>
  <si>
    <t>Debt Instrument, Face Amount</t>
  </si>
  <si>
    <t>Stock Issued During Period, Value, Purchase of Assets</t>
  </si>
  <si>
    <t>Lake Selmac Resort | Common Stock</t>
  </si>
  <si>
    <t>Stock Issued During Period, Shares, Purchase of Assets</t>
  </si>
  <si>
    <t>Minimum [Member] | Lake Selmac Resort</t>
  </si>
  <si>
    <t>Debt Instrument, Interest Rate, Stated Percentage</t>
  </si>
  <si>
    <t>5.00%</t>
  </si>
  <si>
    <t>Maximum [Member] | Lake Selmac Resort</t>
  </si>
  <si>
    <t>6.00%</t>
  </si>
  <si>
    <t>Note 5 - Assets Held for Sale (Details) - Land in Pioneer Business Park - USD ($)</t>
  </si>
  <si>
    <t>1 Months Ended</t>
  </si>
  <si>
    <t>Dec. 31, 2017</t>
  </si>
  <si>
    <t>Apr. 30, 2016</t>
  </si>
  <si>
    <t>Property for sale</t>
  </si>
  <si>
    <t>Note 6 - Property and Equipment, Net (Details) - USD ($)</t>
  </si>
  <si>
    <t>Depreciation expense</t>
  </si>
  <si>
    <t>Impairment</t>
  </si>
  <si>
    <t>Note 6 - Property and Equipment, Net: Property and Improvements (Details) - USD ($)</t>
  </si>
  <si>
    <t>Buildings and improvements</t>
  </si>
  <si>
    <t>Land</t>
  </si>
  <si>
    <t>Furniture and Fixture</t>
  </si>
  <si>
    <t>Property, Plant and Equipment, Gross</t>
  </si>
  <si>
    <t>Less: accumulated depreciation</t>
  </si>
  <si>
    <t>Property, Plant and Equipment, Net</t>
  </si>
  <si>
    <t>Note 7 - Accrued Liabilities (Details) - USD ($)</t>
  </si>
  <si>
    <t>Accrued salaries and wages</t>
  </si>
  <si>
    <t>Accrued Liabilities</t>
  </si>
  <si>
    <t>Note 8 - Mortgages Payable (Details) - USD ($)</t>
  </si>
  <si>
    <t>Sep. 30, 2016</t>
  </si>
  <si>
    <t>Dec. 31, 2013</t>
  </si>
  <si>
    <t>Mortgages one</t>
  </si>
  <si>
    <t>Number of periodic payments</t>
  </si>
  <si>
    <t>Maturity date</t>
  </si>
  <si>
    <t>Jun. 28,
		2018</t>
  </si>
  <si>
    <t>Mortgage</t>
  </si>
  <si>
    <t>Mortgage Loans on Real Estate, Interest Rate</t>
  </si>
  <si>
    <t>1.75%</t>
  </si>
  <si>
    <t>Debt Instrument, Periodic Payment</t>
  </si>
  <si>
    <t>Mortgages Two</t>
  </si>
  <si>
    <t>Oct. 15,
		2018</t>
  </si>
  <si>
    <t>3.00%</t>
  </si>
  <si>
    <t>Mortgages Three</t>
  </si>
  <si>
    <t>Jul. 31,
		2018</t>
  </si>
  <si>
    <t>Payment of loan</t>
  </si>
  <si>
    <t>Mortgages Four</t>
  </si>
  <si>
    <t>Mar. 6,
		2022</t>
  </si>
  <si>
    <t>Note 9 - Convertible Notes Payable (Details) - USD ($)</t>
  </si>
  <si>
    <t>Jan. 09, 2017</t>
  </si>
  <si>
    <t>Apr. 04, 2016</t>
  </si>
  <si>
    <t>Feb. 28, 2017</t>
  </si>
  <si>
    <t>Jan. 23, 2017</t>
  </si>
  <si>
    <t>Jan. 20, 2017</t>
  </si>
  <si>
    <t>Proceeds from Convertible Debt</t>
  </si>
  <si>
    <t>Debt Conversion, Converted Instrument, Amount</t>
  </si>
  <si>
    <t>Amortization of debt discount</t>
  </si>
  <si>
    <t>Convertible Promissory Note One</t>
  </si>
  <si>
    <t>Debt Issuance Costs</t>
  </si>
  <si>
    <t>10.00%</t>
  </si>
  <si>
    <t>Debt Instrument, Convertible, Terms of Conversion Feature</t>
  </si>
  <si>
    <t xml:space="preserve">The Note has a maturity date of October 23, 2017 and interest at 10% per annum with fixed conversion price of 50% of the lowest closing price for the 10 trading days prior to the conversion date.  </t>
  </si>
  <si>
    <t>Amortization of Beneficial conversion discount</t>
  </si>
  <si>
    <t>Unamortized beneficial conversion</t>
  </si>
  <si>
    <t>Unamortized debt discount</t>
  </si>
  <si>
    <t>Convertible Promissory Note One | Common Stock</t>
  </si>
  <si>
    <t>Debt Conversion, Converted Instrument, Shares Issued</t>
  </si>
  <si>
    <t>Convertible Promissory Note One | Warrant</t>
  </si>
  <si>
    <t>Share-based Compensation Arrangement by Share-based Payment Award, Non-Option Equity Instruments, Granted</t>
  </si>
  <si>
    <t>Exercise price</t>
  </si>
  <si>
    <t>Warrant expiration</t>
  </si>
  <si>
    <t>21 months</t>
  </si>
  <si>
    <t>Convertible Promissory Note Two</t>
  </si>
  <si>
    <t>Debt Instrument, Maturity Date</t>
  </si>
  <si>
    <t>Apr. 4,
		2017</t>
  </si>
  <si>
    <t>The note is convertible at any time at the option of the holder into the common stock of the Company at the rate of the lower of (a) $0.25 or (b) 60% of the lowest trading price of the Companys common stock during the 20 preceding trading days prior to the notice of conversion per $1 of principal.</t>
  </si>
  <si>
    <t>Convertible Promissory Note Two | Common Stock</t>
  </si>
  <si>
    <t>Convertible Promissory Note Three</t>
  </si>
  <si>
    <t>The Note is due July 20, 2017 and bears an interest rate of 10% and is convertible into shares of the Company's common stock at $.85 per share, unless the event of a default, at which time the conversion rate changes to a fixed 50% discount to the lowest prior 10 day trading price.</t>
  </si>
  <si>
    <t>Convertible Promissory Note Three | Common Stock</t>
  </si>
  <si>
    <t>Convertible Promissory Note Three | Warrant</t>
  </si>
  <si>
    <t>1 year</t>
  </si>
  <si>
    <t>Convertible Promissory Note Four</t>
  </si>
  <si>
    <t>Jan. 9,
		2018</t>
  </si>
  <si>
    <t xml:space="preserve">The Note has a maturity date of January 9, 2018 and interest at 10% per annum with fixed conversion price of 50% of the lowest closing price for the 10 trading days prior to the conversion date.  </t>
  </si>
  <si>
    <t>Convertible Promissory Note Four | Common Stock</t>
  </si>
  <si>
    <t>Note 9 - Convertible Notes Payable: Schedule of convertible notes payable (Details) - USD ($)</t>
  </si>
  <si>
    <t>Principal amount</t>
  </si>
  <si>
    <t>Liability on stock settled debt</t>
  </si>
  <si>
    <t>Less: unamortized debt discount</t>
  </si>
  <si>
    <t>Convertible notes payable, net</t>
  </si>
  <si>
    <t>Note 10 - Capital Stock (Details) - USD ($)</t>
  </si>
  <si>
    <t>Shares issued to satisfy liability, Value</t>
  </si>
  <si>
    <t>Shares issued during the period for services, Shares</t>
  </si>
  <si>
    <t>Liability settlement</t>
  </si>
  <si>
    <t>Shares issued in private placement, Shares</t>
  </si>
  <si>
    <t>Shares issued in private placement, Value</t>
  </si>
  <si>
    <t>Shares issued for settlement of accrued payroll, Shares</t>
  </si>
  <si>
    <t>Shares issued for settlement of accrued payroll, Value</t>
  </si>
  <si>
    <t>Shares issued for settlement of advance, Shares</t>
  </si>
  <si>
    <t>Shares issued for settlement of advance, Value</t>
  </si>
  <si>
    <t>Beneficial conversion feature</t>
  </si>
  <si>
    <t>Minimum [Member]</t>
  </si>
  <si>
    <t>Share price</t>
  </si>
  <si>
    <t>Maximum [Member]</t>
  </si>
  <si>
    <t>2015 Equity Incentive Plan</t>
  </si>
  <si>
    <t>Number of Shares Authorized</t>
  </si>
  <si>
    <t>Plan Expiration Period</t>
  </si>
  <si>
    <t>10 years</t>
  </si>
  <si>
    <t>Number of Grants Available</t>
  </si>
  <si>
    <t>Option Period</t>
  </si>
  <si>
    <t>5 years</t>
  </si>
  <si>
    <t>Note 11 - Related Party Transactions (Details)</t>
  </si>
  <si>
    <t>Mar. 31, 2018USD ($)ft²</t>
  </si>
  <si>
    <t>Mar. 31, 2017USD ($)</t>
  </si>
  <si>
    <t>Mar. 30, 2018USD ($)</t>
  </si>
  <si>
    <t>Jun. 30, 2017USD ($)</t>
  </si>
  <si>
    <t>Area of Real Estate Property | ft²</t>
  </si>
  <si>
    <t>Proceeds from related party advances</t>
  </si>
  <si>
    <t>Chief Executive Officer</t>
  </si>
  <si>
    <t>Description Leasing Arrangements, Operating Lease</t>
  </si>
  <si>
    <t>The lease term begins once the tenant improvements are completed and the premises are occupied and continues for a period of 36 months. Four unit lease terms began in the fiscal year ended June 30, 2016, with cash payments commencing on all four unit leases in the fiscal year ended June 30, 2017.</t>
  </si>
  <si>
    <t>Advance from related party</t>
  </si>
  <si>
    <t>Director</t>
  </si>
  <si>
    <t>Note 12 - Commitments and Contingencies (Details) - USD ($)</t>
  </si>
  <si>
    <t>Payments for option</t>
  </si>
  <si>
    <t>Payment from related party</t>
  </si>
  <si>
    <t>WCS Enterprises, LLC | Minimum [Member]</t>
  </si>
  <si>
    <t>Contract Obligation</t>
  </si>
  <si>
    <t>WCS Enterprises, LLC | Maximum [Member]</t>
  </si>
  <si>
    <t>Note 13 - Subsequent Events (Details) - USD ($)</t>
  </si>
  <si>
    <t>Apr. 01, 2018</t>
  </si>
  <si>
    <t>Common stock issued for services, Shares</t>
  </si>
  <si>
    <t>Subsequent Event [Member] | Employees</t>
  </si>
  <si>
    <t>Subsequent Event [Member] | Third party</t>
  </si>
  <si>
    <t>Common stock issued for cash, Shares</t>
  </si>
  <si>
    <t>Common stock issued for cash,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48558</v>
      </c>
    </row>
    <row r="9" spans="1:3">
      <c r="A9" s="4" t="s">
        <v>14</v>
      </c>
      <c r="B9" s="4" t="s">
        <v>15</v>
      </c>
    </row>
    <row r="10" spans="1:3">
      <c r="A10" s="4" t="s">
        <v>16</v>
      </c>
      <c r="C10" s="5" t="n">
        <v>91426057</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5" t="n">
        <v>97524</v>
      </c>
    </row>
    <row r="25" spans="1:3">
      <c r="A25" s="4" t="s">
        <v>42</v>
      </c>
      <c r="B25" s="5" t="n">
        <v>-541</v>
      </c>
    </row>
    <row r="26" spans="1:3">
      <c r="A26" s="4" t="s">
        <v>43</v>
      </c>
      <c r="B2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5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55</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5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28949</v>
      </c>
      <c r="C3" s="7" t="n">
        <v>30067</v>
      </c>
    </row>
    <row r="4" spans="1:3">
      <c r="A4" s="4" t="s">
        <v>49</v>
      </c>
      <c r="B4" s="5" t="n">
        <v>2681</v>
      </c>
      <c r="C4" s="5" t="n">
        <v>89</v>
      </c>
    </row>
    <row r="5" spans="1:3">
      <c r="A5" s="4" t="s">
        <v>50</v>
      </c>
      <c r="B5" s="5" t="n">
        <v>12531</v>
      </c>
      <c r="C5" s="5" t="n">
        <v>16790</v>
      </c>
    </row>
    <row r="6" spans="1:3">
      <c r="A6" s="4" t="s">
        <v>51</v>
      </c>
      <c r="B6" s="5" t="n">
        <v>44161</v>
      </c>
      <c r="C6" s="5" t="n">
        <v>46946</v>
      </c>
    </row>
    <row r="7" spans="1:3">
      <c r="A7" s="4" t="s">
        <v>52</v>
      </c>
      <c r="B7" s="5" t="n">
        <v>1743400</v>
      </c>
      <c r="C7" s="5" t="n">
        <v>1765691</v>
      </c>
    </row>
    <row r="8" spans="1:3">
      <c r="A8" s="4" t="s">
        <v>53</v>
      </c>
      <c r="B8" s="5" t="n">
        <v>326629</v>
      </c>
      <c r="C8" s="5" t="n">
        <v>326629</v>
      </c>
    </row>
    <row r="9" spans="1:3">
      <c r="A9" s="4" t="s">
        <v>54</v>
      </c>
      <c r="B9" s="5" t="n">
        <v>9600</v>
      </c>
      <c r="C9" s="5" t="n">
        <v>26006</v>
      </c>
    </row>
    <row r="10" spans="1:3">
      <c r="A10" s="4" t="s">
        <v>55</v>
      </c>
      <c r="B10" s="5" t="n">
        <v>2823</v>
      </c>
      <c r="C10" s="5" t="n">
        <v>2823</v>
      </c>
    </row>
    <row r="11" spans="1:3">
      <c r="A11" s="4" t="s">
        <v>56</v>
      </c>
      <c r="B11" s="5" t="n">
        <v>2126613</v>
      </c>
      <c r="C11" s="5" t="n">
        <v>2168095</v>
      </c>
    </row>
    <row r="12" spans="1:3">
      <c r="A12" s="3" t="s">
        <v>57</v>
      </c>
    </row>
    <row r="13" spans="1:3">
      <c r="A13" s="4" t="s">
        <v>58</v>
      </c>
      <c r="B13" s="5" t="n">
        <v>25860</v>
      </c>
      <c r="C13" s="5" t="n">
        <v>19236</v>
      </c>
    </row>
    <row r="14" spans="1:3">
      <c r="A14" s="4" t="s">
        <v>59</v>
      </c>
      <c r="B14" s="5" t="n">
        <v>577583</v>
      </c>
      <c r="C14" s="5" t="n">
        <v>588903</v>
      </c>
    </row>
    <row r="15" spans="1:3">
      <c r="A15" s="4" t="s">
        <v>60</v>
      </c>
      <c r="B15" s="5" t="n">
        <v>105000</v>
      </c>
      <c r="C15" s="5" t="n">
        <v>100000</v>
      </c>
    </row>
    <row r="16" spans="1:3">
      <c r="A16" s="4" t="s">
        <v>61</v>
      </c>
      <c r="B16" s="5" t="n">
        <v>0</v>
      </c>
      <c r="C16" s="5" t="n">
        <v>514264</v>
      </c>
    </row>
    <row r="17" spans="1:3">
      <c r="A17" s="4" t="s">
        <v>62</v>
      </c>
      <c r="B17" s="5" t="n">
        <v>909240</v>
      </c>
      <c r="C17" s="5" t="n">
        <v>827322</v>
      </c>
    </row>
    <row r="18" spans="1:3">
      <c r="A18" s="4" t="s">
        <v>63</v>
      </c>
      <c r="B18" s="5" t="n">
        <v>250868</v>
      </c>
      <c r="C18" s="5" t="n">
        <v>15000</v>
      </c>
    </row>
    <row r="19" spans="1:3">
      <c r="A19" s="4" t="s">
        <v>64</v>
      </c>
      <c r="B19" s="5" t="n">
        <v>8531</v>
      </c>
      <c r="C19" s="5" t="n">
        <v>11265</v>
      </c>
    </row>
    <row r="20" spans="1:3">
      <c r="A20" s="4" t="s">
        <v>65</v>
      </c>
      <c r="B20" s="5" t="n">
        <v>1877082</v>
      </c>
      <c r="C20" s="5" t="n">
        <v>2075990</v>
      </c>
    </row>
    <row r="21" spans="1:3">
      <c r="A21" s="4" t="s">
        <v>63</v>
      </c>
      <c r="B21" s="5" t="n">
        <v>0</v>
      </c>
      <c r="C21" s="5" t="n">
        <v>252129</v>
      </c>
    </row>
    <row r="22" spans="1:3">
      <c r="A22" s="4" t="s">
        <v>66</v>
      </c>
      <c r="B22" s="5" t="n">
        <v>607255</v>
      </c>
      <c r="C22" s="5" t="n">
        <v>718676</v>
      </c>
    </row>
    <row r="23" spans="1:3">
      <c r="A23" s="4" t="s">
        <v>67</v>
      </c>
      <c r="B23" s="5" t="n">
        <v>93000</v>
      </c>
      <c r="C23" s="5" t="n">
        <v>52500</v>
      </c>
    </row>
    <row r="24" spans="1:3">
      <c r="A24" s="4" t="s">
        <v>68</v>
      </c>
      <c r="B24" s="5" t="n">
        <v>700255</v>
      </c>
      <c r="C24" s="5" t="n">
        <v>1023305</v>
      </c>
    </row>
    <row r="25" spans="1:3">
      <c r="A25" s="4" t="s">
        <v>69</v>
      </c>
      <c r="B25" s="5" t="n">
        <v>2577337</v>
      </c>
      <c r="C25" s="5" t="n">
        <v>3099295</v>
      </c>
    </row>
    <row r="26" spans="1:3">
      <c r="A26" s="4" t="s">
        <v>70</v>
      </c>
      <c r="B26" s="5" t="n">
        <v>0</v>
      </c>
      <c r="C26" s="5" t="n">
        <v>0</v>
      </c>
    </row>
    <row r="27" spans="1:3">
      <c r="A27" s="3" t="s">
        <v>71</v>
      </c>
    </row>
    <row r="28" spans="1:3">
      <c r="A28" s="4" t="s">
        <v>72</v>
      </c>
      <c r="B28" s="5" t="n">
        <v>0</v>
      </c>
      <c r="C28" s="5" t="n">
        <v>0</v>
      </c>
    </row>
    <row r="29" spans="1:3">
      <c r="A29" s="4" t="s">
        <v>73</v>
      </c>
      <c r="B29" s="5" t="n">
        <v>89507</v>
      </c>
      <c r="C29" s="5" t="n">
        <v>30795</v>
      </c>
    </row>
    <row r="30" spans="1:3">
      <c r="A30" s="4" t="s">
        <v>74</v>
      </c>
      <c r="B30" s="5" t="n">
        <v>44564863</v>
      </c>
      <c r="C30" s="5" t="n">
        <v>41891602</v>
      </c>
    </row>
    <row r="31" spans="1:3">
      <c r="A31" s="4" t="s">
        <v>75</v>
      </c>
      <c r="B31" s="5" t="n">
        <v>-45105094</v>
      </c>
      <c r="C31" s="5" t="n">
        <v>-42853597</v>
      </c>
    </row>
    <row r="32" spans="1:3">
      <c r="A32" s="4" t="s">
        <v>76</v>
      </c>
      <c r="B32" s="5" t="n">
        <v>-450724</v>
      </c>
      <c r="C32" s="5" t="n">
        <v>-931200</v>
      </c>
    </row>
    <row r="33" spans="1:3">
      <c r="A33" s="4" t="s">
        <v>77</v>
      </c>
      <c r="B33" s="7" t="n">
        <v>2126613</v>
      </c>
      <c r="C33" s="7" t="n">
        <v>2168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15</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55</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6"/>
  </cols>
  <sheetData>
    <row r="1" spans="1:2">
      <c r="A1" s="1" t="s">
        <v>232</v>
      </c>
      <c r="B1" s="2" t="s">
        <v>1</v>
      </c>
    </row>
    <row r="2" spans="1:2">
      <c r="B2" s="2" t="s">
        <v>2</v>
      </c>
    </row>
    <row r="3" spans="1:2">
      <c r="A3" s="4" t="s">
        <v>233</v>
      </c>
      <c r="B3" s="4" t="s">
        <v>28</v>
      </c>
    </row>
    <row r="4" spans="1:2">
      <c r="A4" s="4" t="s">
        <v>234</v>
      </c>
    </row>
    <row r="5" spans="1:2">
      <c r="A5" s="4" t="s">
        <v>233</v>
      </c>
      <c r="B5" s="4" t="s">
        <v>235</v>
      </c>
    </row>
    <row r="6" spans="1:2">
      <c r="A6" s="4" t="s">
        <v>236</v>
      </c>
    </row>
    <row r="7" spans="1:2">
      <c r="A7" s="4" t="s">
        <v>233</v>
      </c>
      <c r="B7"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89</v>
      </c>
      <c r="D1" s="2" t="s">
        <v>1</v>
      </c>
    </row>
    <row r="2" spans="1:5">
      <c r="B2" s="2" t="s">
        <v>2</v>
      </c>
      <c r="C2" s="2" t="s">
        <v>90</v>
      </c>
      <c r="D2" s="2" t="s">
        <v>2</v>
      </c>
      <c r="E2" s="2" t="s">
        <v>90</v>
      </c>
    </row>
    <row r="3" spans="1:5">
      <c r="A3" s="3" t="s">
        <v>239</v>
      </c>
    </row>
    <row r="4" spans="1:5">
      <c r="A4" s="4" t="s">
        <v>109</v>
      </c>
      <c r="B4" s="7" t="n">
        <v>-199280</v>
      </c>
      <c r="C4" s="7" t="n">
        <v>-508845</v>
      </c>
      <c r="D4" s="7" t="n">
        <v>-2251497</v>
      </c>
      <c r="E4" s="7" t="n">
        <v>-9463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46</v>
      </c>
      <c r="D1" s="2" t="s">
        <v>241</v>
      </c>
    </row>
    <row r="2" spans="1:4">
      <c r="A2" s="3" t="s">
        <v>239</v>
      </c>
    </row>
    <row r="3" spans="1:4">
      <c r="A3" s="4" t="s">
        <v>242</v>
      </c>
      <c r="C3" s="7" t="n">
        <v>2861</v>
      </c>
      <c r="D3" s="7" t="n">
        <v>2861</v>
      </c>
    </row>
    <row r="4" spans="1:4">
      <c r="A4" s="4" t="s">
        <v>243</v>
      </c>
      <c r="B4" s="7" t="n">
        <v>9600</v>
      </c>
      <c r="C4" s="7" t="n">
        <v>260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6"/>
  </cols>
  <sheetData>
    <row r="1" spans="1:2">
      <c r="A1" s="1" t="s">
        <v>244</v>
      </c>
      <c r="B1" s="2" t="s">
        <v>1</v>
      </c>
    </row>
    <row r="2" spans="1:2">
      <c r="B2" s="2" t="s">
        <v>2</v>
      </c>
    </row>
    <row r="3" spans="1:2">
      <c r="A3" s="4" t="s">
        <v>245</v>
      </c>
    </row>
    <row r="4" spans="1:2">
      <c r="A4" s="4" t="s">
        <v>246</v>
      </c>
      <c r="B4" s="4" t="s">
        <v>247</v>
      </c>
    </row>
    <row r="5" spans="1:2">
      <c r="A5" s="4" t="s">
        <v>248</v>
      </c>
    </row>
    <row r="6" spans="1:2">
      <c r="A6" s="4" t="s">
        <v>246</v>
      </c>
      <c r="B6" s="4" t="s">
        <v>249</v>
      </c>
    </row>
    <row r="7" spans="1:2">
      <c r="A7" s="4" t="s">
        <v>250</v>
      </c>
    </row>
    <row r="8" spans="1:2">
      <c r="A8" s="4" t="s">
        <v>246</v>
      </c>
      <c r="B8" s="4" t="s">
        <v>251</v>
      </c>
    </row>
    <row r="9" spans="1:2">
      <c r="A9" s="4" t="s">
        <v>252</v>
      </c>
    </row>
    <row r="10" spans="1:2">
      <c r="A10" s="4" t="s">
        <v>246</v>
      </c>
      <c r="B10"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89</v>
      </c>
      <c r="D1" s="2" t="s">
        <v>1</v>
      </c>
    </row>
    <row r="2" spans="1:5">
      <c r="B2" s="2" t="s">
        <v>2</v>
      </c>
      <c r="C2" s="2" t="s">
        <v>90</v>
      </c>
      <c r="D2" s="2" t="s">
        <v>2</v>
      </c>
      <c r="E2" s="2" t="s">
        <v>90</v>
      </c>
    </row>
    <row r="3" spans="1:5">
      <c r="A3" s="3" t="s">
        <v>239</v>
      </c>
    </row>
    <row r="4" spans="1:5">
      <c r="A4" s="4" t="s">
        <v>255</v>
      </c>
      <c r="B4" s="7" t="n">
        <v>358</v>
      </c>
      <c r="C4" s="7" t="n">
        <v>100556</v>
      </c>
      <c r="D4" s="7" t="n">
        <v>717</v>
      </c>
      <c r="E4" s="7" t="n">
        <v>1745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46</v>
      </c>
    </row>
    <row r="2" spans="1:3">
      <c r="A2" s="3" t="s">
        <v>79</v>
      </c>
    </row>
    <row r="3" spans="1:3">
      <c r="A3" s="4" t="s">
        <v>80</v>
      </c>
      <c r="B3" s="8" t="n">
        <v>0.001</v>
      </c>
      <c r="C3" s="8" t="n">
        <v>0.001</v>
      </c>
    </row>
    <row r="4" spans="1:3">
      <c r="A4" s="4" t="s">
        <v>81</v>
      </c>
      <c r="B4" s="5" t="n">
        <v>5000000</v>
      </c>
      <c r="C4" s="5" t="n">
        <v>5000000</v>
      </c>
    </row>
    <row r="5" spans="1:3">
      <c r="A5" s="4" t="s">
        <v>82</v>
      </c>
      <c r="B5" s="5" t="n">
        <v>0</v>
      </c>
      <c r="C5" s="5" t="n">
        <v>0</v>
      </c>
    </row>
    <row r="6" spans="1:3">
      <c r="A6" s="4" t="s">
        <v>83</v>
      </c>
      <c r="B6" s="5" t="n">
        <v>0</v>
      </c>
      <c r="C6" s="5" t="n">
        <v>0</v>
      </c>
    </row>
    <row r="7" spans="1:3">
      <c r="A7" s="4" t="s">
        <v>84</v>
      </c>
      <c r="B7" s="8" t="n">
        <v>0.001</v>
      </c>
      <c r="C7" s="8" t="n">
        <v>0.001</v>
      </c>
    </row>
    <row r="8" spans="1:3">
      <c r="A8" s="4" t="s">
        <v>85</v>
      </c>
      <c r="B8" s="5" t="n">
        <v>100000000</v>
      </c>
      <c r="C8" s="5" t="n">
        <v>100000000</v>
      </c>
    </row>
    <row r="9" spans="1:3">
      <c r="A9" s="4" t="s">
        <v>86</v>
      </c>
      <c r="B9" s="5" t="n">
        <v>89507210</v>
      </c>
      <c r="C9" s="5" t="n">
        <v>30795375</v>
      </c>
    </row>
    <row r="10" spans="1:3">
      <c r="A10" s="4" t="s">
        <v>87</v>
      </c>
      <c r="B10" s="5" t="n">
        <v>89507210</v>
      </c>
      <c r="C10" s="5" t="n">
        <v>30795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6</v>
      </c>
      <c r="B1" s="2" t="s">
        <v>89</v>
      </c>
      <c r="C1" s="2" t="s">
        <v>1</v>
      </c>
    </row>
    <row r="2" spans="1:4">
      <c r="B2" s="2" t="s">
        <v>257</v>
      </c>
      <c r="C2" s="2" t="s">
        <v>2</v>
      </c>
      <c r="D2" s="2" t="s">
        <v>90</v>
      </c>
    </row>
    <row r="3" spans="1:4">
      <c r="A3" s="3" t="s">
        <v>239</v>
      </c>
    </row>
    <row r="4" spans="1:4">
      <c r="A4" s="4" t="s">
        <v>140</v>
      </c>
      <c r="B4" s="7" t="n">
        <v>110000</v>
      </c>
      <c r="C4" s="7" t="n">
        <v>110000</v>
      </c>
      <c r="D4" s="7" t="n">
        <v>35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58</v>
      </c>
      <c r="B1" s="2" t="s">
        <v>1</v>
      </c>
    </row>
    <row r="2" spans="1:2">
      <c r="B2" s="2" t="s">
        <v>259</v>
      </c>
    </row>
    <row r="3" spans="1:2">
      <c r="A3" s="4" t="s">
        <v>260</v>
      </c>
      <c r="B3" s="5" t="n">
        <v>800000</v>
      </c>
    </row>
    <row r="4" spans="1:2">
      <c r="A4" s="4" t="s">
        <v>261</v>
      </c>
    </row>
    <row r="5" spans="1:2">
      <c r="A5" s="4" t="s">
        <v>260</v>
      </c>
      <c r="B5" s="5" t="n">
        <v>500000</v>
      </c>
    </row>
    <row r="6" spans="1:2">
      <c r="A6" s="4" t="s">
        <v>262</v>
      </c>
    </row>
    <row r="7" spans="1:2">
      <c r="A7" s="4" t="s">
        <v>260</v>
      </c>
      <c r="B7" s="5" t="n">
        <v>3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89</v>
      </c>
      <c r="D1" s="2" t="s">
        <v>1</v>
      </c>
    </row>
    <row r="2" spans="1:5">
      <c r="B2" s="2" t="s">
        <v>2</v>
      </c>
      <c r="C2" s="2" t="s">
        <v>90</v>
      </c>
      <c r="D2" s="2" t="s">
        <v>2</v>
      </c>
      <c r="E2" s="2" t="s">
        <v>90</v>
      </c>
    </row>
    <row r="3" spans="1:5">
      <c r="A3" s="4" t="s">
        <v>264</v>
      </c>
      <c r="B3" s="7" t="n">
        <v>57665</v>
      </c>
      <c r="C3" s="7" t="n">
        <v>26801</v>
      </c>
      <c r="D3" s="7" t="n">
        <v>211059</v>
      </c>
      <c r="E3" s="7" t="n">
        <v>85968</v>
      </c>
    </row>
    <row r="4" spans="1:5">
      <c r="A4" s="4" t="s">
        <v>93</v>
      </c>
      <c r="B4" s="5" t="n">
        <v>234563</v>
      </c>
      <c r="C4" s="5" t="n">
        <v>284168</v>
      </c>
      <c r="D4" s="5" t="n">
        <v>1464532</v>
      </c>
      <c r="E4" s="5" t="n">
        <v>612331</v>
      </c>
    </row>
    <row r="5" spans="1:5">
      <c r="A5" s="4" t="s">
        <v>100</v>
      </c>
      <c r="B5" s="5" t="n">
        <v>-176898</v>
      </c>
      <c r="C5" s="5" t="n">
        <v>-257367</v>
      </c>
      <c r="D5" s="5" t="n">
        <v>-1253473</v>
      </c>
      <c r="E5" s="5" t="n">
        <v>-526363</v>
      </c>
    </row>
    <row r="6" spans="1:5">
      <c r="A6" s="4" t="s">
        <v>102</v>
      </c>
      <c r="B6" s="7" t="n">
        <v>-22382</v>
      </c>
      <c r="C6" s="5" t="n">
        <v>-251478</v>
      </c>
      <c r="D6" s="7" t="n">
        <v>-998024</v>
      </c>
      <c r="E6" s="5" t="n">
        <v>-419961</v>
      </c>
    </row>
    <row r="7" spans="1:5">
      <c r="A7" s="4" t="s">
        <v>265</v>
      </c>
      <c r="C7" s="7" t="n">
        <v>-508845</v>
      </c>
      <c r="E7" s="7" t="n">
        <v>-946324</v>
      </c>
    </row>
    <row r="8" spans="1:5">
      <c r="A8" s="4" t="s">
        <v>105</v>
      </c>
      <c r="B8" s="7" t="n">
        <v>0</v>
      </c>
      <c r="C8" s="9" t="n">
        <v>-0.02</v>
      </c>
      <c r="D8" s="9" t="n">
        <v>-0.03</v>
      </c>
      <c r="E8" s="9" t="n">
        <v>-0.03</v>
      </c>
    </row>
    <row r="9" spans="1:5">
      <c r="A9" s="4" t="s">
        <v>106</v>
      </c>
      <c r="B9" s="5" t="n">
        <v>88569526</v>
      </c>
      <c r="C9" s="5" t="n">
        <v>30446305</v>
      </c>
      <c r="D9" s="5" t="n">
        <v>69538413</v>
      </c>
      <c r="E9" s="5" t="n">
        <v>29664260</v>
      </c>
    </row>
    <row r="10" spans="1:5">
      <c r="A10" s="4" t="s">
        <v>266</v>
      </c>
    </row>
    <row r="11" spans="1:5">
      <c r="A11" s="4" t="s">
        <v>264</v>
      </c>
      <c r="C11" s="7" t="n">
        <v>26801</v>
      </c>
      <c r="E11" s="7" t="n">
        <v>85968</v>
      </c>
    </row>
    <row r="12" spans="1:5">
      <c r="A12" s="4" t="s">
        <v>93</v>
      </c>
      <c r="C12" s="5" t="n">
        <v>9194</v>
      </c>
      <c r="E12" s="5" t="n">
        <v>746615</v>
      </c>
    </row>
    <row r="13" spans="1:5">
      <c r="A13" s="4" t="s">
        <v>100</v>
      </c>
      <c r="C13" s="5" t="n">
        <v>17607</v>
      </c>
      <c r="E13" s="5" t="n">
        <v>-660647</v>
      </c>
    </row>
    <row r="14" spans="1:5">
      <c r="A14" s="4" t="s">
        <v>102</v>
      </c>
      <c r="C14" s="5" t="n">
        <v>-137018</v>
      </c>
      <c r="E14" s="5" t="n">
        <v>-275198</v>
      </c>
    </row>
    <row r="15" spans="1:5">
      <c r="A15" s="4" t="s">
        <v>265</v>
      </c>
      <c r="C15" s="7" t="n">
        <v>-119411</v>
      </c>
      <c r="E15" s="7" t="n">
        <v>-935845</v>
      </c>
    </row>
    <row r="16" spans="1:5">
      <c r="A16" s="4" t="s">
        <v>105</v>
      </c>
      <c r="C16" s="7" t="n">
        <v>0</v>
      </c>
      <c r="E16" s="9" t="n">
        <v>-0.03</v>
      </c>
    </row>
    <row r="17" spans="1:5">
      <c r="A17" s="4" t="s">
        <v>106</v>
      </c>
      <c r="C17" s="5" t="n">
        <v>30440523</v>
      </c>
      <c r="E17" s="5" t="n">
        <v>29629819</v>
      </c>
    </row>
    <row r="18" spans="1:5">
      <c r="A18" s="4" t="s">
        <v>267</v>
      </c>
    </row>
    <row r="19" spans="1:5">
      <c r="A19" s="4" t="s">
        <v>264</v>
      </c>
      <c r="C19" s="7" t="n">
        <v>0</v>
      </c>
      <c r="E19" s="7" t="n">
        <v>0</v>
      </c>
    </row>
    <row r="20" spans="1:5">
      <c r="A20" s="4" t="s">
        <v>93</v>
      </c>
      <c r="C20" s="5" t="n">
        <v>274974</v>
      </c>
      <c r="E20" s="5" t="n">
        <v>-134284</v>
      </c>
    </row>
    <row r="21" spans="1:5">
      <c r="A21" s="4" t="s">
        <v>100</v>
      </c>
      <c r="C21" s="5" t="n">
        <v>-274974</v>
      </c>
      <c r="E21" s="5" t="n">
        <v>134284</v>
      </c>
    </row>
    <row r="22" spans="1:5">
      <c r="A22" s="4" t="s">
        <v>102</v>
      </c>
      <c r="C22" s="5" t="n">
        <v>-114460</v>
      </c>
      <c r="E22" s="5" t="n">
        <v>-144763</v>
      </c>
    </row>
    <row r="23" spans="1:5">
      <c r="A23" s="4" t="s">
        <v>265</v>
      </c>
      <c r="C23" s="7" t="n">
        <v>-389434</v>
      </c>
      <c r="E23" s="7" t="n">
        <v>-104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8</v>
      </c>
      <c r="B1" s="2" t="s">
        <v>89</v>
      </c>
      <c r="D1" s="2" t="s">
        <v>1</v>
      </c>
      <c r="F1" s="2" t="s">
        <v>269</v>
      </c>
    </row>
    <row r="2" spans="1:6">
      <c r="B2" s="2" t="s">
        <v>2</v>
      </c>
      <c r="C2" s="2" t="s">
        <v>90</v>
      </c>
      <c r="D2" s="2" t="s">
        <v>2</v>
      </c>
      <c r="E2" s="2" t="s">
        <v>90</v>
      </c>
      <c r="F2" s="2" t="s">
        <v>46</v>
      </c>
    </row>
    <row r="3" spans="1:6">
      <c r="A3" s="3" t="s">
        <v>270</v>
      </c>
    </row>
    <row r="4" spans="1:6">
      <c r="A4" s="4" t="s">
        <v>109</v>
      </c>
      <c r="C4" s="7" t="n">
        <v>-508845</v>
      </c>
      <c r="E4" s="7" t="n">
        <v>-946324</v>
      </c>
    </row>
    <row r="5" spans="1:6">
      <c r="A5" s="3" t="s">
        <v>271</v>
      </c>
    </row>
    <row r="6" spans="1:6">
      <c r="A6" s="4" t="s">
        <v>111</v>
      </c>
      <c r="B6" s="7" t="n">
        <v>26169</v>
      </c>
      <c r="C6" s="5" t="n">
        <v>7057</v>
      </c>
      <c r="D6" s="7" t="n">
        <v>61858</v>
      </c>
      <c r="E6" s="5" t="n">
        <v>21171</v>
      </c>
    </row>
    <row r="7" spans="1:6">
      <c r="A7" s="4" t="s">
        <v>112</v>
      </c>
      <c r="D7" s="5" t="n">
        <v>930540</v>
      </c>
      <c r="E7" s="5" t="n">
        <v>364725</v>
      </c>
    </row>
    <row r="8" spans="1:6">
      <c r="A8" s="4" t="s">
        <v>113</v>
      </c>
      <c r="D8" s="5" t="n">
        <v>994370</v>
      </c>
      <c r="E8" s="5" t="n">
        <v>-5922</v>
      </c>
    </row>
    <row r="9" spans="1:6">
      <c r="A9" s="4" t="s">
        <v>272</v>
      </c>
      <c r="E9" s="5" t="n">
        <v>0</v>
      </c>
    </row>
    <row r="10" spans="1:6">
      <c r="A10" s="3" t="s">
        <v>114</v>
      </c>
    </row>
    <row r="11" spans="1:6">
      <c r="A11" s="4" t="s">
        <v>115</v>
      </c>
      <c r="D11" s="5" t="n">
        <v>-2592</v>
      </c>
      <c r="E11" s="5" t="n">
        <v>-775</v>
      </c>
    </row>
    <row r="12" spans="1:6">
      <c r="A12" s="4" t="s">
        <v>116</v>
      </c>
      <c r="D12" s="5" t="n">
        <v>20665</v>
      </c>
      <c r="E12" s="5" t="n">
        <v>3144</v>
      </c>
    </row>
    <row r="13" spans="1:6">
      <c r="A13" s="4" t="s">
        <v>117</v>
      </c>
      <c r="D13" s="5" t="n">
        <v>13424</v>
      </c>
      <c r="E13" s="5" t="n">
        <v>1703</v>
      </c>
    </row>
    <row r="14" spans="1:6">
      <c r="A14" s="4" t="s">
        <v>118</v>
      </c>
      <c r="D14" s="5" t="n">
        <v>122679</v>
      </c>
      <c r="E14" s="5" t="n">
        <v>160142</v>
      </c>
    </row>
    <row r="15" spans="1:6">
      <c r="A15" s="4" t="s">
        <v>119</v>
      </c>
      <c r="D15" s="5" t="n">
        <v>-110553</v>
      </c>
      <c r="E15" s="5" t="n">
        <v>-402136</v>
      </c>
    </row>
    <row r="16" spans="1:6">
      <c r="A16" s="3" t="s">
        <v>273</v>
      </c>
    </row>
    <row r="17" spans="1:6">
      <c r="A17" s="4" t="s">
        <v>121</v>
      </c>
      <c r="D17" s="5" t="n">
        <v>40500</v>
      </c>
      <c r="E17" s="5" t="n">
        <v>22500</v>
      </c>
    </row>
    <row r="18" spans="1:6">
      <c r="A18" s="4" t="s">
        <v>122</v>
      </c>
      <c r="D18" s="5" t="n">
        <v>-39567</v>
      </c>
      <c r="E18" s="5" t="n">
        <v>-283100</v>
      </c>
    </row>
    <row r="19" spans="1:6">
      <c r="A19" s="4" t="s">
        <v>274</v>
      </c>
      <c r="D19" s="5" t="n">
        <v>933</v>
      </c>
      <c r="E19" s="5" t="n">
        <v>-260600</v>
      </c>
    </row>
    <row r="20" spans="1:6">
      <c r="A20" s="3" t="s">
        <v>275</v>
      </c>
    </row>
    <row r="21" spans="1:6">
      <c r="A21" s="4" t="s">
        <v>276</v>
      </c>
      <c r="D21" s="5" t="n">
        <v>-48498</v>
      </c>
      <c r="E21" s="5" t="n">
        <v>-26795</v>
      </c>
    </row>
    <row r="22" spans="1:6">
      <c r="A22" s="4" t="s">
        <v>277</v>
      </c>
      <c r="D22" s="5" t="n">
        <v>45000</v>
      </c>
      <c r="E22" s="5" t="n">
        <v>-15575</v>
      </c>
    </row>
    <row r="23" spans="1:6">
      <c r="A23" s="4" t="s">
        <v>127</v>
      </c>
      <c r="D23" s="5" t="n">
        <v>0</v>
      </c>
      <c r="E23" s="5" t="n">
        <v>440000</v>
      </c>
    </row>
    <row r="24" spans="1:6">
      <c r="A24" s="4" t="s">
        <v>128</v>
      </c>
      <c r="D24" s="5" t="n">
        <v>0</v>
      </c>
      <c r="E24" s="5" t="n">
        <v>300000</v>
      </c>
    </row>
    <row r="25" spans="1:6">
      <c r="A25" s="4" t="s">
        <v>130</v>
      </c>
      <c r="D25" s="5" t="n">
        <v>108502</v>
      </c>
      <c r="E25" s="5" t="n">
        <v>697630</v>
      </c>
    </row>
    <row r="26" spans="1:6">
      <c r="A26" s="4" t="s">
        <v>131</v>
      </c>
      <c r="D26" s="5" t="n">
        <v>-1118</v>
      </c>
      <c r="E26" s="5" t="n">
        <v>34894</v>
      </c>
    </row>
    <row r="27" spans="1:6">
      <c r="A27" s="4" t="s">
        <v>132</v>
      </c>
      <c r="D27" s="5" t="n">
        <v>30067</v>
      </c>
      <c r="E27" s="5" t="n">
        <v>44148</v>
      </c>
      <c r="F27" s="7" t="n">
        <v>44148</v>
      </c>
    </row>
    <row r="28" spans="1:6">
      <c r="A28" s="4" t="s">
        <v>133</v>
      </c>
      <c r="B28" s="7" t="n">
        <v>28949</v>
      </c>
      <c r="C28" s="5" t="n">
        <v>79042</v>
      </c>
      <c r="D28" s="7" t="n">
        <v>28949</v>
      </c>
      <c r="E28" s="5" t="n">
        <v>79042</v>
      </c>
      <c r="F28" s="5" t="n">
        <v>30067</v>
      </c>
    </row>
    <row r="29" spans="1:6">
      <c r="A29" s="4" t="s">
        <v>266</v>
      </c>
    </row>
    <row r="30" spans="1:6">
      <c r="A30" s="3" t="s">
        <v>270</v>
      </c>
    </row>
    <row r="31" spans="1:6">
      <c r="A31" s="4" t="s">
        <v>109</v>
      </c>
      <c r="C31" s="5" t="n">
        <v>-119411</v>
      </c>
      <c r="E31" s="5" t="n">
        <v>-935845</v>
      </c>
    </row>
    <row r="32" spans="1:6">
      <c r="A32" s="3" t="s">
        <v>271</v>
      </c>
    </row>
    <row r="33" spans="1:6">
      <c r="A33" s="4" t="s">
        <v>111</v>
      </c>
      <c r="E33" s="5" t="n">
        <v>21171</v>
      </c>
    </row>
    <row r="34" spans="1:6">
      <c r="A34" s="4" t="s">
        <v>112</v>
      </c>
      <c r="E34" s="5" t="n">
        <v>198232</v>
      </c>
    </row>
    <row r="35" spans="1:6">
      <c r="A35" s="4" t="s">
        <v>113</v>
      </c>
      <c r="E35" s="5" t="n">
        <v>64402</v>
      </c>
    </row>
    <row r="36" spans="1:6">
      <c r="A36" s="4" t="s">
        <v>272</v>
      </c>
      <c r="E36" s="5" t="n">
        <v>-55862</v>
      </c>
    </row>
    <row r="37" spans="1:6">
      <c r="A37" s="3" t="s">
        <v>114</v>
      </c>
    </row>
    <row r="38" spans="1:6">
      <c r="A38" s="4" t="s">
        <v>115</v>
      </c>
      <c r="E38" s="5" t="n">
        <v>-775</v>
      </c>
    </row>
    <row r="39" spans="1:6">
      <c r="A39" s="4" t="s">
        <v>116</v>
      </c>
      <c r="E39" s="5" t="n">
        <v>-11283</v>
      </c>
    </row>
    <row r="40" spans="1:6">
      <c r="A40" s="4" t="s">
        <v>117</v>
      </c>
      <c r="E40" s="5" t="n">
        <v>1703</v>
      </c>
    </row>
    <row r="41" spans="1:6">
      <c r="A41" s="4" t="s">
        <v>118</v>
      </c>
      <c r="E41" s="5" t="n">
        <v>73477</v>
      </c>
    </row>
    <row r="42" spans="1:6">
      <c r="A42" s="4" t="s">
        <v>119</v>
      </c>
      <c r="E42" s="5" t="n">
        <v>-644780</v>
      </c>
    </row>
    <row r="43" spans="1:6">
      <c r="A43" s="3" t="s">
        <v>273</v>
      </c>
    </row>
    <row r="44" spans="1:6">
      <c r="A44" s="4" t="s">
        <v>121</v>
      </c>
      <c r="E44" s="5" t="n">
        <v>22500</v>
      </c>
    </row>
    <row r="45" spans="1:6">
      <c r="A45" s="4" t="s">
        <v>122</v>
      </c>
      <c r="E45" s="5" t="n">
        <v>-283100</v>
      </c>
    </row>
    <row r="46" spans="1:6">
      <c r="A46" s="4" t="s">
        <v>274</v>
      </c>
      <c r="E46" s="5" t="n">
        <v>-260600</v>
      </c>
    </row>
    <row r="47" spans="1:6">
      <c r="A47" s="3" t="s">
        <v>275</v>
      </c>
    </row>
    <row r="48" spans="1:6">
      <c r="A48" s="4" t="s">
        <v>276</v>
      </c>
      <c r="E48" s="5" t="n">
        <v>-29151</v>
      </c>
    </row>
    <row r="49" spans="1:6">
      <c r="A49" s="4" t="s">
        <v>277</v>
      </c>
      <c r="E49" s="5" t="n">
        <v>-15575</v>
      </c>
    </row>
    <row r="50" spans="1:6">
      <c r="A50" s="4" t="s">
        <v>127</v>
      </c>
      <c r="E50" s="5" t="n">
        <v>485000</v>
      </c>
    </row>
    <row r="51" spans="1:6">
      <c r="A51" s="4" t="s">
        <v>128</v>
      </c>
      <c r="E51" s="5" t="n">
        <v>500000</v>
      </c>
    </row>
    <row r="52" spans="1:6">
      <c r="A52" s="4" t="s">
        <v>130</v>
      </c>
      <c r="E52" s="5" t="n">
        <v>940274</v>
      </c>
    </row>
    <row r="53" spans="1:6">
      <c r="A53" s="4" t="s">
        <v>131</v>
      </c>
      <c r="E53" s="5" t="n">
        <v>34894</v>
      </c>
    </row>
    <row r="54" spans="1:6">
      <c r="A54" s="4" t="s">
        <v>132</v>
      </c>
      <c r="E54" s="5" t="n">
        <v>44148</v>
      </c>
      <c r="F54" s="5" t="n">
        <v>44148</v>
      </c>
    </row>
    <row r="55" spans="1:6">
      <c r="A55" s="4" t="s">
        <v>133</v>
      </c>
      <c r="C55" s="5" t="n">
        <v>79042</v>
      </c>
      <c r="E55" s="5" t="n">
        <v>79042</v>
      </c>
    </row>
    <row r="56" spans="1:6">
      <c r="A56" s="4" t="s">
        <v>267</v>
      </c>
    </row>
    <row r="57" spans="1:6">
      <c r="A57" s="3" t="s">
        <v>270</v>
      </c>
    </row>
    <row r="58" spans="1:6">
      <c r="A58" s="4" t="s">
        <v>109</v>
      </c>
      <c r="C58" s="5" t="n">
        <v>-389434</v>
      </c>
      <c r="E58" s="5" t="n">
        <v>-10479</v>
      </c>
    </row>
    <row r="59" spans="1:6">
      <c r="A59" s="3" t="s">
        <v>271</v>
      </c>
    </row>
    <row r="60" spans="1:6">
      <c r="A60" s="4" t="s">
        <v>112</v>
      </c>
      <c r="E60" s="5" t="n">
        <v>166493</v>
      </c>
    </row>
    <row r="61" spans="1:6">
      <c r="A61" s="4" t="s">
        <v>113</v>
      </c>
      <c r="E61" s="5" t="n">
        <v>-70324</v>
      </c>
    </row>
    <row r="62" spans="1:6">
      <c r="A62" s="4" t="s">
        <v>272</v>
      </c>
      <c r="E62" s="5" t="n">
        <v>55862</v>
      </c>
    </row>
    <row r="63" spans="1:6">
      <c r="A63" s="3" t="s">
        <v>114</v>
      </c>
    </row>
    <row r="64" spans="1:6">
      <c r="A64" s="4" t="s">
        <v>116</v>
      </c>
      <c r="E64" s="5" t="n">
        <v>14427</v>
      </c>
    </row>
    <row r="65" spans="1:6">
      <c r="A65" s="4" t="s">
        <v>118</v>
      </c>
      <c r="E65" s="5" t="n">
        <v>86665</v>
      </c>
    </row>
    <row r="66" spans="1:6">
      <c r="A66" s="4" t="s">
        <v>119</v>
      </c>
      <c r="E66" s="5" t="n">
        <v>242644</v>
      </c>
    </row>
    <row r="67" spans="1:6">
      <c r="A67" s="3" t="s">
        <v>273</v>
      </c>
    </row>
    <row r="68" spans="1:6">
      <c r="A68" s="4" t="s">
        <v>121</v>
      </c>
      <c r="E68" s="5" t="n">
        <v>0</v>
      </c>
    </row>
    <row r="69" spans="1:6">
      <c r="A69" s="4" t="s">
        <v>122</v>
      </c>
      <c r="E69" s="5" t="n">
        <v>0</v>
      </c>
    </row>
    <row r="70" spans="1:6">
      <c r="A70" s="4" t="s">
        <v>274</v>
      </c>
      <c r="E70" s="5" t="n">
        <v>0</v>
      </c>
    </row>
    <row r="71" spans="1:6">
      <c r="A71" s="3" t="s">
        <v>275</v>
      </c>
    </row>
    <row r="72" spans="1:6">
      <c r="A72" s="4" t="s">
        <v>276</v>
      </c>
      <c r="E72" s="5" t="n">
        <v>2356</v>
      </c>
    </row>
    <row r="73" spans="1:6">
      <c r="A73" s="4" t="s">
        <v>277</v>
      </c>
      <c r="E73" s="5" t="n">
        <v>0</v>
      </c>
    </row>
    <row r="74" spans="1:6">
      <c r="A74" s="4" t="s">
        <v>127</v>
      </c>
      <c r="E74" s="5" t="n">
        <v>-45000</v>
      </c>
    </row>
    <row r="75" spans="1:6">
      <c r="A75" s="4" t="s">
        <v>128</v>
      </c>
      <c r="E75" s="5" t="n">
        <v>-200000</v>
      </c>
    </row>
    <row r="76" spans="1:6">
      <c r="A76" s="4" t="s">
        <v>130</v>
      </c>
      <c r="E76" s="5" t="n">
        <v>-242644</v>
      </c>
    </row>
    <row r="77" spans="1:6">
      <c r="A77" s="4" t="s">
        <v>131</v>
      </c>
      <c r="E77" s="5" t="n">
        <v>0</v>
      </c>
    </row>
    <row r="78" spans="1:6">
      <c r="A78" s="4" t="s">
        <v>132</v>
      </c>
      <c r="E78" s="5" t="n">
        <v>0</v>
      </c>
      <c r="F78" s="7" t="n">
        <v>0</v>
      </c>
    </row>
    <row r="79" spans="1:6">
      <c r="A79" s="4" t="s">
        <v>133</v>
      </c>
      <c r="C79" s="7" t="n">
        <v>0</v>
      </c>
      <c r="E79"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78</v>
      </c>
      <c r="B1" s="2" t="s">
        <v>279</v>
      </c>
      <c r="C1" s="2" t="s">
        <v>2</v>
      </c>
      <c r="D1" s="2" t="s">
        <v>90</v>
      </c>
    </row>
    <row r="2" spans="1:4">
      <c r="A2" s="4" t="s">
        <v>122</v>
      </c>
      <c r="C2" s="7" t="n">
        <v>39567</v>
      </c>
      <c r="D2" s="7" t="n">
        <v>283100</v>
      </c>
    </row>
    <row r="3" spans="1:4">
      <c r="A3" s="4" t="s">
        <v>280</v>
      </c>
    </row>
    <row r="4" spans="1:4">
      <c r="A4" s="4" t="s">
        <v>281</v>
      </c>
      <c r="B4" s="7" t="n">
        <v>875000</v>
      </c>
    </row>
    <row r="5" spans="1:4">
      <c r="A5" s="4" t="s">
        <v>282</v>
      </c>
      <c r="B5" s="5" t="n">
        <v>625000</v>
      </c>
    </row>
    <row r="6" spans="1:4">
      <c r="A6" s="4" t="s">
        <v>122</v>
      </c>
      <c r="B6" s="5" t="n">
        <v>200000</v>
      </c>
    </row>
    <row r="7" spans="1:4">
      <c r="A7" s="4" t="s">
        <v>283</v>
      </c>
      <c r="B7" s="7" t="n">
        <v>52000</v>
      </c>
    </row>
    <row r="8" spans="1:4">
      <c r="A8" s="4" t="s">
        <v>284</v>
      </c>
    </row>
    <row r="9" spans="1:4">
      <c r="A9" s="4" t="s">
        <v>285</v>
      </c>
      <c r="B9" s="5" t="n">
        <v>50000</v>
      </c>
    </row>
    <row r="10" spans="1:4">
      <c r="A10" s="4" t="s">
        <v>286</v>
      </c>
    </row>
    <row r="11" spans="1:4">
      <c r="A11" s="4" t="s">
        <v>287</v>
      </c>
      <c r="B11" s="4" t="s">
        <v>288</v>
      </c>
    </row>
    <row r="12" spans="1:4">
      <c r="A12" s="4" t="s">
        <v>289</v>
      </c>
    </row>
    <row r="13" spans="1:4">
      <c r="A13" s="4" t="s">
        <v>287</v>
      </c>
      <c r="B13" s="4" t="s">
        <v>2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292</v>
      </c>
    </row>
    <row r="2" spans="1:3">
      <c r="B2" s="2" t="s">
        <v>293</v>
      </c>
      <c r="C2" s="2" t="s">
        <v>294</v>
      </c>
    </row>
    <row r="3" spans="1:3">
      <c r="A3" s="4" t="s">
        <v>281</v>
      </c>
      <c r="C3" s="7" t="n">
        <v>326629</v>
      </c>
    </row>
    <row r="4" spans="1:3">
      <c r="A4" s="4" t="s">
        <v>282</v>
      </c>
      <c r="C4" s="7" t="n">
        <v>267129</v>
      </c>
    </row>
    <row r="5" spans="1:3">
      <c r="A5" s="4" t="s">
        <v>295</v>
      </c>
      <c r="B5" s="7" t="n">
        <v>39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6</v>
      </c>
      <c r="B1" s="2" t="s">
        <v>89</v>
      </c>
      <c r="D1" s="2" t="s">
        <v>1</v>
      </c>
    </row>
    <row r="2" spans="1:5">
      <c r="B2" s="2" t="s">
        <v>2</v>
      </c>
      <c r="C2" s="2" t="s">
        <v>90</v>
      </c>
      <c r="D2" s="2" t="s">
        <v>2</v>
      </c>
      <c r="E2" s="2" t="s">
        <v>90</v>
      </c>
    </row>
    <row r="3" spans="1:5">
      <c r="A3" s="3" t="s">
        <v>239</v>
      </c>
    </row>
    <row r="4" spans="1:5">
      <c r="A4" s="4" t="s">
        <v>297</v>
      </c>
      <c r="B4" s="7" t="n">
        <v>7466</v>
      </c>
      <c r="C4" s="7" t="n">
        <v>7057</v>
      </c>
      <c r="D4" s="7" t="n">
        <v>28649</v>
      </c>
      <c r="E4" s="7" t="n">
        <v>21171</v>
      </c>
    </row>
    <row r="5" spans="1:5">
      <c r="A5" s="4" t="s">
        <v>298</v>
      </c>
      <c r="B5" s="7" t="n">
        <v>18723</v>
      </c>
      <c r="C5" s="7" t="n">
        <v>0</v>
      </c>
      <c r="D5" s="7" t="n">
        <v>33209</v>
      </c>
      <c r="E5"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46</v>
      </c>
    </row>
    <row r="2" spans="1:3">
      <c r="A2" s="3" t="s">
        <v>239</v>
      </c>
    </row>
    <row r="3" spans="1:3">
      <c r="A3" s="4" t="s">
        <v>300</v>
      </c>
      <c r="B3" s="7" t="n">
        <v>1360240</v>
      </c>
      <c r="C3" s="7" t="n">
        <v>1360240</v>
      </c>
    </row>
    <row r="4" spans="1:3">
      <c r="A4" s="4" t="s">
        <v>301</v>
      </c>
      <c r="B4" s="5" t="n">
        <v>777162</v>
      </c>
      <c r="C4" s="5" t="n">
        <v>777162</v>
      </c>
    </row>
    <row r="5" spans="1:3">
      <c r="A5" s="4" t="s">
        <v>302</v>
      </c>
      <c r="B5" s="5" t="n">
        <v>15271</v>
      </c>
      <c r="C5" s="5" t="n">
        <v>15271</v>
      </c>
    </row>
    <row r="6" spans="1:3">
      <c r="A6" s="4" t="s">
        <v>303</v>
      </c>
      <c r="B6" s="5" t="n">
        <v>2152673</v>
      </c>
      <c r="C6" s="5" t="n">
        <v>2152673</v>
      </c>
    </row>
    <row r="7" spans="1:3">
      <c r="A7" s="4" t="s">
        <v>304</v>
      </c>
      <c r="B7" s="5" t="n">
        <v>-409273</v>
      </c>
      <c r="C7" s="5" t="n">
        <v>-386982</v>
      </c>
    </row>
    <row r="8" spans="1:3">
      <c r="A8" s="4" t="s">
        <v>305</v>
      </c>
      <c r="B8" s="7" t="n">
        <v>1743400</v>
      </c>
      <c r="C8" s="7" t="n">
        <v>17656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6</v>
      </c>
      <c r="B1" s="2" t="s">
        <v>2</v>
      </c>
      <c r="C1" s="2" t="s">
        <v>46</v>
      </c>
    </row>
    <row r="2" spans="1:3">
      <c r="A2" s="3" t="s">
        <v>163</v>
      </c>
    </row>
    <row r="3" spans="1:3">
      <c r="A3" s="4" t="s">
        <v>307</v>
      </c>
      <c r="B3" s="7" t="n">
        <v>533050</v>
      </c>
      <c r="C3" s="7" t="n">
        <v>514372</v>
      </c>
    </row>
    <row r="4" spans="1:3">
      <c r="A4" s="4" t="s">
        <v>118</v>
      </c>
      <c r="B4" s="5" t="n">
        <v>44533</v>
      </c>
      <c r="C4" s="5" t="n">
        <v>74531</v>
      </c>
    </row>
    <row r="5" spans="1:3">
      <c r="A5" s="4" t="s">
        <v>308</v>
      </c>
      <c r="B5" s="7" t="n">
        <v>577583</v>
      </c>
      <c r="C5" s="7" t="n">
        <v>5889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309</v>
      </c>
      <c r="B1" s="2" t="s">
        <v>292</v>
      </c>
      <c r="E1" s="2" t="s">
        <v>269</v>
      </c>
    </row>
    <row r="2" spans="1:8">
      <c r="B2" s="2" t="s">
        <v>90</v>
      </c>
      <c r="C2" s="2" t="s">
        <v>310</v>
      </c>
      <c r="D2" s="2" t="s">
        <v>294</v>
      </c>
      <c r="E2" s="2" t="s">
        <v>311</v>
      </c>
      <c r="F2" s="2" t="s">
        <v>2</v>
      </c>
      <c r="G2" s="2" t="s">
        <v>46</v>
      </c>
      <c r="H2" s="2" t="s">
        <v>241</v>
      </c>
    </row>
    <row r="3" spans="1:8">
      <c r="A3" s="4" t="s">
        <v>312</v>
      </c>
    </row>
    <row r="4" spans="1:8">
      <c r="A4" s="4" t="s">
        <v>282</v>
      </c>
      <c r="E4" s="7" t="n">
        <v>930220</v>
      </c>
    </row>
    <row r="5" spans="1:8">
      <c r="A5" s="4" t="s">
        <v>313</v>
      </c>
      <c r="E5" s="5" t="n">
        <v>58</v>
      </c>
    </row>
    <row r="6" spans="1:8">
      <c r="A6" s="4" t="s">
        <v>314</v>
      </c>
      <c r="E6" s="4" t="s">
        <v>315</v>
      </c>
    </row>
    <row r="7" spans="1:8">
      <c r="A7" s="4" t="s">
        <v>316</v>
      </c>
      <c r="F7" s="7" t="n">
        <v>803477</v>
      </c>
      <c r="G7" s="7" t="n">
        <v>827322</v>
      </c>
    </row>
    <row r="8" spans="1:8">
      <c r="A8" s="4" t="s">
        <v>317</v>
      </c>
      <c r="E8" s="4" t="s">
        <v>318</v>
      </c>
    </row>
    <row r="9" spans="1:8">
      <c r="A9" s="4" t="s">
        <v>319</v>
      </c>
      <c r="E9" s="7" t="n">
        <v>5946</v>
      </c>
    </row>
    <row r="10" spans="1:8">
      <c r="A10" s="4" t="s">
        <v>320</v>
      </c>
    </row>
    <row r="11" spans="1:8">
      <c r="A11" s="4" t="s">
        <v>282</v>
      </c>
      <c r="E11" s="7" t="n">
        <v>120000</v>
      </c>
    </row>
    <row r="12" spans="1:8">
      <c r="A12" s="4" t="s">
        <v>313</v>
      </c>
      <c r="E12" s="5" t="n">
        <v>56</v>
      </c>
    </row>
    <row r="13" spans="1:8">
      <c r="A13" s="4" t="s">
        <v>314</v>
      </c>
      <c r="E13" s="4" t="s">
        <v>321</v>
      </c>
    </row>
    <row r="14" spans="1:8">
      <c r="A14" s="4" t="s">
        <v>316</v>
      </c>
      <c r="F14" s="5" t="n">
        <v>105763</v>
      </c>
      <c r="G14" s="5" t="n">
        <v>107139</v>
      </c>
    </row>
    <row r="15" spans="1:8">
      <c r="A15" s="4" t="s">
        <v>317</v>
      </c>
      <c r="E15" s="4" t="s">
        <v>322</v>
      </c>
    </row>
    <row r="16" spans="1:8">
      <c r="A16" s="4" t="s">
        <v>319</v>
      </c>
      <c r="E16" s="7" t="n">
        <v>883</v>
      </c>
    </row>
    <row r="17" spans="1:8">
      <c r="A17" s="4" t="s">
        <v>323</v>
      </c>
    </row>
    <row r="18" spans="1:8">
      <c r="A18" s="4" t="s">
        <v>282</v>
      </c>
      <c r="D18" s="7" t="n">
        <v>267129</v>
      </c>
    </row>
    <row r="19" spans="1:8">
      <c r="A19" s="4" t="s">
        <v>314</v>
      </c>
      <c r="D19" s="4" t="s">
        <v>324</v>
      </c>
    </row>
    <row r="20" spans="1:8">
      <c r="A20" s="4" t="s">
        <v>316</v>
      </c>
      <c r="F20" s="5" t="n">
        <v>250868</v>
      </c>
      <c r="G20" s="5" t="n">
        <v>267129</v>
      </c>
      <c r="H20" s="7" t="n">
        <v>267129</v>
      </c>
    </row>
    <row r="21" spans="1:8">
      <c r="A21" s="4" t="s">
        <v>317</v>
      </c>
      <c r="D21" s="4" t="s">
        <v>290</v>
      </c>
    </row>
    <row r="22" spans="1:8">
      <c r="A22" s="4" t="s">
        <v>325</v>
      </c>
      <c r="C22" s="7" t="n">
        <v>15000</v>
      </c>
    </row>
    <row r="23" spans="1:8">
      <c r="A23" s="4" t="s">
        <v>326</v>
      </c>
    </row>
    <row r="24" spans="1:8">
      <c r="A24" s="4" t="s">
        <v>282</v>
      </c>
      <c r="B24" s="7" t="n">
        <v>625000</v>
      </c>
    </row>
    <row r="25" spans="1:8">
      <c r="A25" s="4" t="s">
        <v>314</v>
      </c>
      <c r="B25" s="4" t="s">
        <v>327</v>
      </c>
    </row>
    <row r="26" spans="1:8">
      <c r="A26" s="4" t="s">
        <v>316</v>
      </c>
      <c r="F26" s="7" t="n">
        <v>615786</v>
      </c>
      <c r="G26" s="7" t="n">
        <v>622802</v>
      </c>
    </row>
    <row r="27" spans="1:8">
      <c r="A27" s="4" t="s">
        <v>317</v>
      </c>
      <c r="B27" s="4" t="s">
        <v>288</v>
      </c>
    </row>
    <row r="28" spans="1:8">
      <c r="A28" s="4" t="s">
        <v>319</v>
      </c>
      <c r="B28" s="7" t="n">
        <v>335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57665</v>
      </c>
      <c r="C4" s="7" t="n">
        <v>26801</v>
      </c>
      <c r="D4" s="7" t="n">
        <v>211059</v>
      </c>
      <c r="E4" s="7" t="n">
        <v>85968</v>
      </c>
    </row>
    <row r="5" spans="1:5">
      <c r="A5" s="3" t="s">
        <v>93</v>
      </c>
    </row>
    <row r="6" spans="1:5">
      <c r="A6" s="4" t="s">
        <v>94</v>
      </c>
      <c r="B6" s="5" t="n">
        <v>9544</v>
      </c>
      <c r="C6" s="5" t="n">
        <v>2363</v>
      </c>
      <c r="D6" s="5" t="n">
        <v>30203</v>
      </c>
      <c r="E6" s="5" t="n">
        <v>2363</v>
      </c>
    </row>
    <row r="7" spans="1:5">
      <c r="A7" s="4" t="s">
        <v>95</v>
      </c>
      <c r="B7" s="5" t="n">
        <v>163402</v>
      </c>
      <c r="C7" s="5" t="n">
        <v>130037</v>
      </c>
      <c r="D7" s="5" t="n">
        <v>1341944</v>
      </c>
      <c r="E7" s="5" t="n">
        <v>346739</v>
      </c>
    </row>
    <row r="8" spans="1:5">
      <c r="A8" s="4" t="s">
        <v>96</v>
      </c>
      <c r="B8" s="5" t="n">
        <v>358</v>
      </c>
      <c r="C8" s="5" t="n">
        <v>100556</v>
      </c>
      <c r="D8" s="5" t="n">
        <v>717</v>
      </c>
      <c r="E8" s="5" t="n">
        <v>174506</v>
      </c>
    </row>
    <row r="9" spans="1:5">
      <c r="A9" s="4" t="s">
        <v>97</v>
      </c>
      <c r="B9" s="5" t="n">
        <v>35090</v>
      </c>
      <c r="C9" s="5" t="n">
        <v>44155</v>
      </c>
      <c r="D9" s="5" t="n">
        <v>29810</v>
      </c>
      <c r="E9" s="5" t="n">
        <v>67552</v>
      </c>
    </row>
    <row r="10" spans="1:5">
      <c r="A10" s="4" t="s">
        <v>98</v>
      </c>
      <c r="B10" s="5" t="n">
        <v>26169</v>
      </c>
      <c r="C10" s="5" t="n">
        <v>7057</v>
      </c>
      <c r="D10" s="5" t="n">
        <v>61858</v>
      </c>
      <c r="E10" s="5" t="n">
        <v>21171</v>
      </c>
    </row>
    <row r="11" spans="1:5">
      <c r="A11" s="4" t="s">
        <v>99</v>
      </c>
      <c r="B11" s="5" t="n">
        <v>234563</v>
      </c>
      <c r="C11" s="5" t="n">
        <v>284168</v>
      </c>
      <c r="D11" s="5" t="n">
        <v>1464532</v>
      </c>
      <c r="E11" s="5" t="n">
        <v>612331</v>
      </c>
    </row>
    <row r="12" spans="1:5">
      <c r="A12" s="4" t="s">
        <v>100</v>
      </c>
      <c r="B12" s="5" t="n">
        <v>-176898</v>
      </c>
      <c r="C12" s="5" t="n">
        <v>-257367</v>
      </c>
      <c r="D12" s="5" t="n">
        <v>-1253473</v>
      </c>
      <c r="E12" s="5" t="n">
        <v>-526363</v>
      </c>
    </row>
    <row r="13" spans="1:5">
      <c r="A13" s="3" t="s">
        <v>101</v>
      </c>
    </row>
    <row r="14" spans="1:5">
      <c r="A14" s="4" t="s">
        <v>102</v>
      </c>
      <c r="B14" s="5" t="n">
        <v>-22382</v>
      </c>
      <c r="C14" s="5" t="n">
        <v>-251478</v>
      </c>
      <c r="D14" s="5" t="n">
        <v>-998024</v>
      </c>
      <c r="E14" s="5" t="n">
        <v>-419961</v>
      </c>
    </row>
    <row r="15" spans="1:5">
      <c r="A15" s="4" t="s">
        <v>103</v>
      </c>
      <c r="B15" s="5" t="n">
        <v>-22382</v>
      </c>
      <c r="C15" s="5" t="n">
        <v>-251478</v>
      </c>
      <c r="D15" s="5" t="n">
        <v>-998024</v>
      </c>
      <c r="E15" s="5" t="n">
        <v>-419961</v>
      </c>
    </row>
    <row r="16" spans="1:5">
      <c r="A16" s="4" t="s">
        <v>104</v>
      </c>
      <c r="B16" s="7" t="n">
        <v>-199280</v>
      </c>
      <c r="C16" s="7" t="n">
        <v>-508845</v>
      </c>
      <c r="D16" s="7" t="n">
        <v>-2251497</v>
      </c>
      <c r="E16" s="7" t="n">
        <v>-946324</v>
      </c>
    </row>
    <row r="17" spans="1:5">
      <c r="A17" s="4" t="s">
        <v>105</v>
      </c>
      <c r="B17" s="7" t="n">
        <v>0</v>
      </c>
      <c r="C17" s="9" t="n">
        <v>-0.02</v>
      </c>
      <c r="D17" s="9" t="n">
        <v>-0.03</v>
      </c>
      <c r="E17" s="9" t="n">
        <v>-0.03</v>
      </c>
    </row>
    <row r="18" spans="1:5">
      <c r="A18" s="4" t="s">
        <v>106</v>
      </c>
      <c r="B18" s="5" t="n">
        <v>88569526</v>
      </c>
      <c r="C18" s="5" t="n">
        <v>30446305</v>
      </c>
      <c r="D18" s="5" t="n">
        <v>69538413</v>
      </c>
      <c r="E18" s="5" t="n">
        <v>29664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328</v>
      </c>
      <c r="B1" s="2" t="s">
        <v>329</v>
      </c>
      <c r="C1" s="2" t="s">
        <v>330</v>
      </c>
      <c r="D1" s="2" t="s">
        <v>331</v>
      </c>
      <c r="E1" s="2" t="s">
        <v>332</v>
      </c>
      <c r="F1" s="2" t="s">
        <v>333</v>
      </c>
      <c r="G1" s="2" t="s">
        <v>257</v>
      </c>
      <c r="H1" s="2" t="s">
        <v>2</v>
      </c>
      <c r="I1" s="2" t="s">
        <v>90</v>
      </c>
      <c r="J1" s="2" t="s">
        <v>46</v>
      </c>
      <c r="K1" s="2" t="s">
        <v>241</v>
      </c>
      <c r="L1" s="2" t="s">
        <v>293</v>
      </c>
    </row>
    <row r="2" spans="1:12">
      <c r="A2" s="4" t="s">
        <v>334</v>
      </c>
      <c r="H2" s="7" t="n">
        <v>0</v>
      </c>
      <c r="I2" s="7" t="n">
        <v>440000</v>
      </c>
    </row>
    <row r="3" spans="1:12">
      <c r="A3" s="4" t="s">
        <v>335</v>
      </c>
      <c r="H3" s="5" t="n">
        <v>1191470</v>
      </c>
      <c r="I3" s="5" t="n">
        <v>225541</v>
      </c>
    </row>
    <row r="4" spans="1:12">
      <c r="A4" s="4" t="s">
        <v>336</v>
      </c>
      <c r="H4" s="5" t="n">
        <v>930540</v>
      </c>
      <c r="I4" s="5" t="n">
        <v>364725</v>
      </c>
    </row>
    <row r="5" spans="1:12">
      <c r="A5" s="4" t="s">
        <v>204</v>
      </c>
      <c r="G5" s="7" t="n">
        <v>110000</v>
      </c>
      <c r="H5" s="5" t="n">
        <v>110000</v>
      </c>
      <c r="I5" s="7" t="n">
        <v>350000</v>
      </c>
    </row>
    <row r="6" spans="1:12">
      <c r="A6" s="4" t="s">
        <v>337</v>
      </c>
    </row>
    <row r="7" spans="1:12">
      <c r="A7" s="4" t="s">
        <v>334</v>
      </c>
      <c r="E7" s="7" t="n">
        <v>150000</v>
      </c>
    </row>
    <row r="8" spans="1:12">
      <c r="A8" s="4" t="s">
        <v>282</v>
      </c>
      <c r="E8" s="5" t="n">
        <v>175000</v>
      </c>
    </row>
    <row r="9" spans="1:12">
      <c r="A9" s="4" t="s">
        <v>338</v>
      </c>
      <c r="E9" s="7" t="n">
        <v>25000</v>
      </c>
    </row>
    <row r="10" spans="1:12">
      <c r="A10" s="4" t="s">
        <v>287</v>
      </c>
      <c r="E10" s="4" t="s">
        <v>339</v>
      </c>
    </row>
    <row r="11" spans="1:12">
      <c r="A11" s="4" t="s">
        <v>340</v>
      </c>
      <c r="E11" s="4" t="s">
        <v>341</v>
      </c>
    </row>
    <row r="12" spans="1:12">
      <c r="A12" s="4" t="s">
        <v>342</v>
      </c>
      <c r="E12" s="7" t="n">
        <v>325000</v>
      </c>
      <c r="G12" s="5" t="n">
        <v>136905</v>
      </c>
      <c r="J12" s="7" t="n">
        <v>188095</v>
      </c>
    </row>
    <row r="13" spans="1:12">
      <c r="A13" s="4" t="s">
        <v>343</v>
      </c>
      <c r="J13" s="5" t="n">
        <v>136905</v>
      </c>
      <c r="L13" s="7" t="n">
        <v>0</v>
      </c>
    </row>
    <row r="14" spans="1:12">
      <c r="A14" s="4" t="s">
        <v>336</v>
      </c>
      <c r="G14" s="7" t="n">
        <v>10531</v>
      </c>
      <c r="J14" s="5" t="n">
        <v>14469</v>
      </c>
    </row>
    <row r="15" spans="1:12">
      <c r="A15" s="4" t="s">
        <v>344</v>
      </c>
      <c r="J15" s="5" t="n">
        <v>10531</v>
      </c>
      <c r="L15" s="5" t="n">
        <v>0</v>
      </c>
    </row>
    <row r="16" spans="1:12">
      <c r="A16" s="4" t="s">
        <v>204</v>
      </c>
      <c r="E16" s="7" t="n">
        <v>175000</v>
      </c>
    </row>
    <row r="17" spans="1:12">
      <c r="A17" s="4" t="s">
        <v>345</v>
      </c>
    </row>
    <row r="18" spans="1:12">
      <c r="A18" s="4" t="s">
        <v>346</v>
      </c>
      <c r="G18" s="5" t="n">
        <v>13403839</v>
      </c>
    </row>
    <row r="19" spans="1:12">
      <c r="A19" s="4" t="s">
        <v>335</v>
      </c>
      <c r="G19" s="7" t="n">
        <v>175000</v>
      </c>
    </row>
    <row r="20" spans="1:12">
      <c r="A20" s="4" t="s">
        <v>347</v>
      </c>
    </row>
    <row r="21" spans="1:12">
      <c r="A21" s="4" t="s">
        <v>348</v>
      </c>
      <c r="E21" s="5" t="n">
        <v>150000</v>
      </c>
    </row>
    <row r="22" spans="1:12">
      <c r="A22" s="4" t="s">
        <v>349</v>
      </c>
      <c r="E22" s="9" t="n">
        <v>0.85</v>
      </c>
    </row>
    <row r="23" spans="1:12">
      <c r="A23" s="4" t="s">
        <v>350</v>
      </c>
      <c r="E23" s="4" t="s">
        <v>351</v>
      </c>
    </row>
    <row r="24" spans="1:12">
      <c r="A24" s="4" t="s">
        <v>352</v>
      </c>
    </row>
    <row r="25" spans="1:12">
      <c r="A25" s="4" t="s">
        <v>334</v>
      </c>
      <c r="C25" s="7" t="n">
        <v>25000</v>
      </c>
    </row>
    <row r="26" spans="1:12">
      <c r="A26" s="4" t="s">
        <v>282</v>
      </c>
      <c r="C26" s="7" t="n">
        <v>0</v>
      </c>
    </row>
    <row r="27" spans="1:12">
      <c r="A27" s="4" t="s">
        <v>287</v>
      </c>
      <c r="C27" s="4" t="s">
        <v>339</v>
      </c>
    </row>
    <row r="28" spans="1:12">
      <c r="A28" s="4" t="s">
        <v>353</v>
      </c>
      <c r="C28" s="4" t="s">
        <v>354</v>
      </c>
    </row>
    <row r="29" spans="1:12">
      <c r="A29" s="4" t="s">
        <v>340</v>
      </c>
      <c r="C29" s="4" t="s">
        <v>355</v>
      </c>
    </row>
    <row r="30" spans="1:12">
      <c r="A30" s="4" t="s">
        <v>342</v>
      </c>
      <c r="C30" s="7" t="n">
        <v>0</v>
      </c>
    </row>
    <row r="31" spans="1:12">
      <c r="A31" s="4" t="s">
        <v>336</v>
      </c>
      <c r="J31" s="5" t="n">
        <v>19041</v>
      </c>
      <c r="K31" s="7" t="n">
        <v>5959</v>
      </c>
    </row>
    <row r="32" spans="1:12">
      <c r="A32" s="4" t="s">
        <v>344</v>
      </c>
      <c r="J32" s="5" t="n">
        <v>0</v>
      </c>
      <c r="K32" s="7" t="n">
        <v>19041</v>
      </c>
    </row>
    <row r="33" spans="1:12">
      <c r="A33" s="4" t="s">
        <v>356</v>
      </c>
    </row>
    <row r="34" spans="1:12">
      <c r="A34" s="4" t="s">
        <v>346</v>
      </c>
      <c r="D34" s="5" t="n">
        <v>110000</v>
      </c>
    </row>
    <row r="35" spans="1:12">
      <c r="A35" s="4" t="s">
        <v>335</v>
      </c>
      <c r="D35" s="7" t="n">
        <v>27500</v>
      </c>
    </row>
    <row r="36" spans="1:12">
      <c r="A36" s="4" t="s">
        <v>357</v>
      </c>
    </row>
    <row r="37" spans="1:12">
      <c r="A37" s="4" t="s">
        <v>334</v>
      </c>
      <c r="F37" s="7" t="n">
        <v>165000</v>
      </c>
    </row>
    <row r="38" spans="1:12">
      <c r="A38" s="4" t="s">
        <v>338</v>
      </c>
      <c r="F38" s="7" t="n">
        <v>15000</v>
      </c>
    </row>
    <row r="39" spans="1:12">
      <c r="A39" s="4" t="s">
        <v>287</v>
      </c>
      <c r="F39" s="4" t="s">
        <v>339</v>
      </c>
    </row>
    <row r="40" spans="1:12">
      <c r="A40" s="4" t="s">
        <v>340</v>
      </c>
      <c r="F40" s="4" t="s">
        <v>358</v>
      </c>
    </row>
    <row r="41" spans="1:12">
      <c r="A41" s="4" t="s">
        <v>342</v>
      </c>
      <c r="G41" s="5" t="n">
        <v>115470</v>
      </c>
      <c r="J41" s="5" t="n">
        <v>124530</v>
      </c>
    </row>
    <row r="42" spans="1:12">
      <c r="A42" s="4" t="s">
        <v>343</v>
      </c>
      <c r="J42" s="5" t="n">
        <v>15470</v>
      </c>
      <c r="L42" s="5" t="n">
        <v>0</v>
      </c>
    </row>
    <row r="43" spans="1:12">
      <c r="A43" s="4" t="s">
        <v>336</v>
      </c>
      <c r="G43" s="7" t="n">
        <v>2762</v>
      </c>
      <c r="J43" s="5" t="n">
        <v>22238</v>
      </c>
    </row>
    <row r="44" spans="1:12">
      <c r="A44" s="4" t="s">
        <v>344</v>
      </c>
      <c r="J44" s="5" t="n">
        <v>2762</v>
      </c>
      <c r="L44" s="5" t="n">
        <v>0</v>
      </c>
    </row>
    <row r="45" spans="1:12">
      <c r="A45" s="4" t="s">
        <v>349</v>
      </c>
      <c r="F45" s="9" t="n">
        <v>0.85</v>
      </c>
    </row>
    <row r="46" spans="1:12">
      <c r="A46" s="4" t="s">
        <v>359</v>
      </c>
    </row>
    <row r="47" spans="1:12">
      <c r="A47" s="4" t="s">
        <v>346</v>
      </c>
      <c r="G47" s="5" t="n">
        <v>15023320</v>
      </c>
    </row>
    <row r="48" spans="1:12">
      <c r="A48" s="4" t="s">
        <v>335</v>
      </c>
      <c r="G48" s="7" t="n">
        <v>165000</v>
      </c>
    </row>
    <row r="49" spans="1:12">
      <c r="A49" s="4" t="s">
        <v>360</v>
      </c>
    </row>
    <row r="50" spans="1:12">
      <c r="A50" s="4" t="s">
        <v>348</v>
      </c>
      <c r="F50" s="5" t="n">
        <v>150000</v>
      </c>
    </row>
    <row r="51" spans="1:12">
      <c r="A51" s="4" t="s">
        <v>350</v>
      </c>
      <c r="F51" s="4" t="s">
        <v>361</v>
      </c>
    </row>
    <row r="52" spans="1:12">
      <c r="A52" s="4" t="s">
        <v>362</v>
      </c>
    </row>
    <row r="53" spans="1:12">
      <c r="A53" s="4" t="s">
        <v>334</v>
      </c>
      <c r="B53" s="7" t="n">
        <v>150000</v>
      </c>
    </row>
    <row r="54" spans="1:12">
      <c r="A54" s="4" t="s">
        <v>282</v>
      </c>
      <c r="B54" s="5" t="n">
        <v>175000</v>
      </c>
    </row>
    <row r="55" spans="1:12">
      <c r="A55" s="4" t="s">
        <v>338</v>
      </c>
      <c r="B55" s="7" t="n">
        <v>25000</v>
      </c>
    </row>
    <row r="56" spans="1:12">
      <c r="A56" s="4" t="s">
        <v>287</v>
      </c>
      <c r="B56" s="4" t="s">
        <v>339</v>
      </c>
    </row>
    <row r="57" spans="1:12">
      <c r="A57" s="4" t="s">
        <v>353</v>
      </c>
      <c r="B57" s="4" t="s">
        <v>363</v>
      </c>
    </row>
    <row r="58" spans="1:12">
      <c r="A58" s="4" t="s">
        <v>340</v>
      </c>
      <c r="B58" s="4" t="s">
        <v>364</v>
      </c>
    </row>
    <row r="59" spans="1:12">
      <c r="A59" s="4" t="s">
        <v>342</v>
      </c>
      <c r="B59" s="7" t="n">
        <v>325000</v>
      </c>
      <c r="H59" s="5" t="n">
        <v>171849</v>
      </c>
      <c r="J59" s="5" t="n">
        <v>153151</v>
      </c>
    </row>
    <row r="60" spans="1:12">
      <c r="A60" s="4" t="s">
        <v>343</v>
      </c>
      <c r="J60" s="5" t="n">
        <v>171849</v>
      </c>
      <c r="L60" s="5" t="n">
        <v>0</v>
      </c>
    </row>
    <row r="61" spans="1:12">
      <c r="A61" s="4" t="s">
        <v>336</v>
      </c>
      <c r="H61" s="7" t="n">
        <v>13219</v>
      </c>
      <c r="J61" s="5" t="n">
        <v>11781</v>
      </c>
    </row>
    <row r="62" spans="1:12">
      <c r="A62" s="4" t="s">
        <v>344</v>
      </c>
      <c r="J62" s="7" t="n">
        <v>13219</v>
      </c>
      <c r="L62" s="7" t="n">
        <v>0</v>
      </c>
    </row>
    <row r="63" spans="1:12">
      <c r="A63" s="4" t="s">
        <v>204</v>
      </c>
      <c r="B63" s="7" t="n">
        <v>175000</v>
      </c>
    </row>
    <row r="64" spans="1:12">
      <c r="A64" s="4" t="s">
        <v>365</v>
      </c>
    </row>
    <row r="65" spans="1:12">
      <c r="A65" s="4" t="s">
        <v>346</v>
      </c>
      <c r="G65" s="5" t="n">
        <v>15583632</v>
      </c>
    </row>
    <row r="66" spans="1:12">
      <c r="A66" s="4" t="s">
        <v>335</v>
      </c>
      <c r="G66" s="7" t="n">
        <v>1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46</v>
      </c>
    </row>
    <row r="2" spans="1:3">
      <c r="A2" s="3" t="s">
        <v>155</v>
      </c>
    </row>
    <row r="3" spans="1:3">
      <c r="A3" s="4" t="s">
        <v>367</v>
      </c>
      <c r="B3" s="7" t="n">
        <v>0</v>
      </c>
      <c r="C3" s="7" t="n">
        <v>515000</v>
      </c>
    </row>
    <row r="4" spans="1:3">
      <c r="A4" s="4" t="s">
        <v>368</v>
      </c>
      <c r="B4" s="5" t="n">
        <v>0</v>
      </c>
      <c r="C4" s="5" t="n">
        <v>350000</v>
      </c>
    </row>
    <row r="5" spans="1:3">
      <c r="A5" s="4" t="s">
        <v>369</v>
      </c>
      <c r="B5" s="5" t="n">
        <v>0</v>
      </c>
      <c r="C5" s="5" t="n">
        <v>-350736</v>
      </c>
    </row>
    <row r="6" spans="1:3">
      <c r="A6" s="4" t="s">
        <v>370</v>
      </c>
      <c r="B6" s="7" t="n">
        <v>0</v>
      </c>
      <c r="C6" s="7" t="n">
        <v>5142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71</v>
      </c>
      <c r="B1" s="2" t="s">
        <v>1</v>
      </c>
    </row>
    <row r="2" spans="1:4">
      <c r="B2" s="2" t="s">
        <v>2</v>
      </c>
      <c r="C2" s="2" t="s">
        <v>90</v>
      </c>
      <c r="D2" s="2" t="s">
        <v>46</v>
      </c>
    </row>
    <row r="3" spans="1:4">
      <c r="A3" s="4" t="s">
        <v>84</v>
      </c>
      <c r="B3" s="8" t="n">
        <v>0.001</v>
      </c>
      <c r="D3" s="8" t="n">
        <v>0.001</v>
      </c>
    </row>
    <row r="4" spans="1:4">
      <c r="A4" s="4" t="s">
        <v>85</v>
      </c>
      <c r="B4" s="5" t="n">
        <v>100000000</v>
      </c>
      <c r="D4" s="5" t="n">
        <v>100000000</v>
      </c>
    </row>
    <row r="5" spans="1:4">
      <c r="A5" s="4" t="s">
        <v>80</v>
      </c>
      <c r="B5" s="8" t="n">
        <v>0.001</v>
      </c>
      <c r="D5" s="8" t="n">
        <v>0.001</v>
      </c>
    </row>
    <row r="6" spans="1:4">
      <c r="A6" s="4" t="s">
        <v>81</v>
      </c>
      <c r="B6" s="5" t="n">
        <v>5000000</v>
      </c>
      <c r="D6" s="5" t="n">
        <v>5000000</v>
      </c>
    </row>
    <row r="7" spans="1:4">
      <c r="A7" s="4" t="s">
        <v>372</v>
      </c>
      <c r="B7" s="7" t="n">
        <v>44010791</v>
      </c>
    </row>
    <row r="8" spans="1:4">
      <c r="A8" s="4" t="s">
        <v>373</v>
      </c>
      <c r="B8" s="5" t="n">
        <v>5501845</v>
      </c>
    </row>
    <row r="9" spans="1:4">
      <c r="A9" s="4" t="s">
        <v>374</v>
      </c>
      <c r="B9" s="7" t="n">
        <v>6800</v>
      </c>
      <c r="C9" s="7" t="n">
        <v>0</v>
      </c>
    </row>
    <row r="10" spans="1:4">
      <c r="A10" s="4" t="s">
        <v>113</v>
      </c>
      <c r="B10" s="7" t="n">
        <v>142037</v>
      </c>
    </row>
    <row r="11" spans="1:4">
      <c r="A11" s="4" t="s">
        <v>375</v>
      </c>
      <c r="B11" s="5" t="n">
        <v>3400000</v>
      </c>
    </row>
    <row r="12" spans="1:4">
      <c r="A12" s="4" t="s">
        <v>376</v>
      </c>
      <c r="B12" s="7" t="n">
        <v>112000</v>
      </c>
      <c r="C12" s="5" t="n">
        <v>0</v>
      </c>
    </row>
    <row r="13" spans="1:4">
      <c r="A13" s="4" t="s">
        <v>377</v>
      </c>
      <c r="B13" s="5" t="n">
        <v>4466667</v>
      </c>
    </row>
    <row r="14" spans="1:4">
      <c r="A14" s="4" t="s">
        <v>378</v>
      </c>
      <c r="B14" s="7" t="n">
        <v>134000</v>
      </c>
    </row>
    <row r="15" spans="1:4">
      <c r="A15" s="4" t="s">
        <v>379</v>
      </c>
      <c r="B15" s="5" t="n">
        <v>1333333</v>
      </c>
    </row>
    <row r="16" spans="1:4">
      <c r="A16" s="4" t="s">
        <v>380</v>
      </c>
      <c r="B16" s="7" t="n">
        <v>40000</v>
      </c>
    </row>
    <row r="17" spans="1:4">
      <c r="A17" s="4" t="s">
        <v>381</v>
      </c>
      <c r="B17" s="7" t="n">
        <v>253333</v>
      </c>
      <c r="C17" s="7" t="n">
        <v>440000</v>
      </c>
    </row>
    <row r="18" spans="1:4">
      <c r="A18" s="4" t="s">
        <v>382</v>
      </c>
    </row>
    <row r="19" spans="1:4">
      <c r="A19" s="4" t="s">
        <v>383</v>
      </c>
      <c r="B19" s="9" t="n">
        <v>0.03</v>
      </c>
    </row>
    <row r="20" spans="1:4">
      <c r="A20" s="4" t="s">
        <v>384</v>
      </c>
    </row>
    <row r="21" spans="1:4">
      <c r="A21" s="4" t="s">
        <v>383</v>
      </c>
      <c r="B21" s="9" t="n">
        <v>0.04</v>
      </c>
    </row>
    <row r="22" spans="1:4">
      <c r="A22" s="4" t="s">
        <v>385</v>
      </c>
    </row>
    <row r="23" spans="1:4">
      <c r="A23" s="4" t="s">
        <v>386</v>
      </c>
      <c r="B23" s="5" t="n">
        <v>2000000</v>
      </c>
    </row>
    <row r="24" spans="1:4">
      <c r="A24" s="4" t="s">
        <v>387</v>
      </c>
      <c r="B24" s="4" t="s">
        <v>388</v>
      </c>
    </row>
    <row r="25" spans="1:4">
      <c r="A25" s="4" t="s">
        <v>389</v>
      </c>
      <c r="B25" s="5" t="n">
        <v>2000000</v>
      </c>
    </row>
    <row r="26" spans="1:4">
      <c r="A26" s="4" t="s">
        <v>390</v>
      </c>
      <c r="B26" s="4" t="s">
        <v>3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1"/>
  </cols>
  <sheetData>
    <row r="1" spans="1:5">
      <c r="A1" s="1" t="s">
        <v>392</v>
      </c>
      <c r="B1" s="2" t="s">
        <v>1</v>
      </c>
    </row>
    <row r="2" spans="1:5">
      <c r="B2" s="2" t="s">
        <v>393</v>
      </c>
      <c r="C2" s="2" t="s">
        <v>394</v>
      </c>
      <c r="D2" s="2" t="s">
        <v>395</v>
      </c>
      <c r="E2" s="2" t="s">
        <v>396</v>
      </c>
    </row>
    <row r="3" spans="1:5">
      <c r="A3" s="4" t="s">
        <v>397</v>
      </c>
      <c r="B3" s="5" t="n">
        <v>6000</v>
      </c>
    </row>
    <row r="4" spans="1:5">
      <c r="A4" s="4" t="s">
        <v>398</v>
      </c>
      <c r="B4" s="7" t="n">
        <v>45000</v>
      </c>
      <c r="C4" s="7" t="n">
        <v>-15575</v>
      </c>
    </row>
    <row r="5" spans="1:5">
      <c r="A5" s="4" t="s">
        <v>399</v>
      </c>
    </row>
    <row r="6" spans="1:5">
      <c r="A6" s="4" t="s">
        <v>400</v>
      </c>
      <c r="B6" s="4" t="s">
        <v>401</v>
      </c>
    </row>
    <row r="7" spans="1:5">
      <c r="A7" s="4" t="s">
        <v>402</v>
      </c>
      <c r="D7" s="7" t="n">
        <v>105000</v>
      </c>
    </row>
    <row r="8" spans="1:5">
      <c r="A8" s="4" t="s">
        <v>398</v>
      </c>
      <c r="B8" s="7" t="n">
        <v>38000</v>
      </c>
    </row>
    <row r="9" spans="1:5">
      <c r="A9" s="4" t="s">
        <v>403</v>
      </c>
    </row>
    <row r="10" spans="1:5">
      <c r="A10" s="4" t="s">
        <v>402</v>
      </c>
      <c r="E10" s="7" t="n">
        <v>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04</v>
      </c>
      <c r="B1" s="2" t="s">
        <v>1</v>
      </c>
    </row>
    <row r="2" spans="1:4">
      <c r="B2" s="2" t="s">
        <v>2</v>
      </c>
      <c r="C2" s="2" t="s">
        <v>90</v>
      </c>
      <c r="D2" s="2" t="s">
        <v>46</v>
      </c>
    </row>
    <row r="3" spans="1:4">
      <c r="A3" s="4" t="s">
        <v>405</v>
      </c>
      <c r="B3" s="7" t="n">
        <v>87900</v>
      </c>
      <c r="D3" s="7" t="n">
        <v>47400</v>
      </c>
    </row>
    <row r="4" spans="1:4">
      <c r="A4" s="4" t="s">
        <v>406</v>
      </c>
      <c r="B4" s="5" t="n">
        <v>40500</v>
      </c>
      <c r="C4" s="7" t="n">
        <v>22500</v>
      </c>
    </row>
    <row r="5" spans="1:4">
      <c r="A5" s="4" t="s">
        <v>407</v>
      </c>
    </row>
    <row r="6" spans="1:4">
      <c r="A6" s="4" t="s">
        <v>408</v>
      </c>
      <c r="B6" s="5" t="n">
        <v>100000</v>
      </c>
    </row>
    <row r="7" spans="1:4">
      <c r="A7" s="4" t="s">
        <v>409</v>
      </c>
    </row>
    <row r="8" spans="1:4">
      <c r="A8" s="4" t="s">
        <v>408</v>
      </c>
      <c r="B8" s="7" t="n">
        <v>1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0</v>
      </c>
      <c r="B1" s="2" t="s">
        <v>411</v>
      </c>
      <c r="C1" s="2" t="s">
        <v>2</v>
      </c>
    </row>
    <row r="2" spans="1:3">
      <c r="A2" s="4" t="s">
        <v>412</v>
      </c>
      <c r="C2" s="5" t="n">
        <v>5501845</v>
      </c>
    </row>
    <row r="3" spans="1:3">
      <c r="A3" s="4" t="s">
        <v>413</v>
      </c>
    </row>
    <row r="4" spans="1:3">
      <c r="A4" s="4" t="s">
        <v>412</v>
      </c>
      <c r="B4" s="5" t="n">
        <v>1002180</v>
      </c>
    </row>
    <row r="5" spans="1:3">
      <c r="A5" s="4" t="s">
        <v>414</v>
      </c>
    </row>
    <row r="6" spans="1:3">
      <c r="A6" s="4" t="s">
        <v>415</v>
      </c>
      <c r="B6" s="5" t="n">
        <v>2500000</v>
      </c>
    </row>
    <row r="7" spans="1:3">
      <c r="A7" s="4" t="s">
        <v>416</v>
      </c>
      <c r="B7" s="7" t="n">
        <v>100000</v>
      </c>
    </row>
    <row r="8" spans="1:3">
      <c r="A8" s="4" t="s">
        <v>383</v>
      </c>
      <c r="B8" s="9" t="n">
        <v>0.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90</v>
      </c>
    </row>
    <row r="3" spans="1:3">
      <c r="A3" s="3" t="s">
        <v>108</v>
      </c>
    </row>
    <row r="4" spans="1:3">
      <c r="A4" s="4" t="s">
        <v>109</v>
      </c>
      <c r="B4" s="7" t="n">
        <v>-2251497</v>
      </c>
      <c r="C4" s="7" t="n">
        <v>-946324</v>
      </c>
    </row>
    <row r="5" spans="1:3">
      <c r="A5" s="3" t="s">
        <v>110</v>
      </c>
    </row>
    <row r="6" spans="1:3">
      <c r="A6" s="4" t="s">
        <v>111</v>
      </c>
      <c r="B6" s="5" t="n">
        <v>61858</v>
      </c>
      <c r="C6" s="5" t="n">
        <v>21171</v>
      </c>
    </row>
    <row r="7" spans="1:3">
      <c r="A7" s="4" t="s">
        <v>112</v>
      </c>
      <c r="B7" s="5" t="n">
        <v>930540</v>
      </c>
      <c r="C7" s="5" t="n">
        <v>364725</v>
      </c>
    </row>
    <row r="8" spans="1:3">
      <c r="A8" s="4" t="s">
        <v>113</v>
      </c>
      <c r="B8" s="5" t="n">
        <v>994370</v>
      </c>
      <c r="C8" s="5" t="n">
        <v>-5922</v>
      </c>
    </row>
    <row r="9" spans="1:3">
      <c r="A9" s="3" t="s">
        <v>114</v>
      </c>
    </row>
    <row r="10" spans="1:3">
      <c r="A10" s="4" t="s">
        <v>115</v>
      </c>
      <c r="B10" s="5" t="n">
        <v>-2592</v>
      </c>
      <c r="C10" s="5" t="n">
        <v>-775</v>
      </c>
    </row>
    <row r="11" spans="1:3">
      <c r="A11" s="4" t="s">
        <v>116</v>
      </c>
      <c r="B11" s="5" t="n">
        <v>20665</v>
      </c>
      <c r="C11" s="5" t="n">
        <v>3144</v>
      </c>
    </row>
    <row r="12" spans="1:3">
      <c r="A12" s="4" t="s">
        <v>117</v>
      </c>
      <c r="B12" s="5" t="n">
        <v>13424</v>
      </c>
      <c r="C12" s="5" t="n">
        <v>1703</v>
      </c>
    </row>
    <row r="13" spans="1:3">
      <c r="A13" s="4" t="s">
        <v>118</v>
      </c>
      <c r="B13" s="5" t="n">
        <v>122679</v>
      </c>
      <c r="C13" s="5" t="n">
        <v>160142</v>
      </c>
    </row>
    <row r="14" spans="1:3">
      <c r="A14" s="4" t="s">
        <v>119</v>
      </c>
      <c r="B14" s="5" t="n">
        <v>-110553</v>
      </c>
      <c r="C14" s="5" t="n">
        <v>-402136</v>
      </c>
    </row>
    <row r="15" spans="1:3">
      <c r="A15" s="3" t="s">
        <v>120</v>
      </c>
    </row>
    <row r="16" spans="1:3">
      <c r="A16" s="4" t="s">
        <v>121</v>
      </c>
      <c r="B16" s="5" t="n">
        <v>40500</v>
      </c>
      <c r="C16" s="5" t="n">
        <v>22500</v>
      </c>
    </row>
    <row r="17" spans="1:3">
      <c r="A17" s="4" t="s">
        <v>122</v>
      </c>
      <c r="B17" s="5" t="n">
        <v>-39567</v>
      </c>
      <c r="C17" s="5" t="n">
        <v>-283100</v>
      </c>
    </row>
    <row r="18" spans="1:3">
      <c r="A18" s="4" t="s">
        <v>123</v>
      </c>
      <c r="B18" s="5" t="n">
        <v>933</v>
      </c>
      <c r="C18" s="5" t="n">
        <v>-260600</v>
      </c>
    </row>
    <row r="19" spans="1:3">
      <c r="A19" s="3" t="s">
        <v>124</v>
      </c>
    </row>
    <row r="20" spans="1:3">
      <c r="A20" s="4" t="s">
        <v>125</v>
      </c>
      <c r="B20" s="5" t="n">
        <v>-48498</v>
      </c>
      <c r="C20" s="5" t="n">
        <v>-26795</v>
      </c>
    </row>
    <row r="21" spans="1:3">
      <c r="A21" s="4" t="s">
        <v>126</v>
      </c>
      <c r="B21" s="5" t="n">
        <v>45000</v>
      </c>
      <c r="C21" s="5" t="n">
        <v>-15575</v>
      </c>
    </row>
    <row r="22" spans="1:3">
      <c r="A22" s="4" t="s">
        <v>127</v>
      </c>
      <c r="B22" s="5" t="n">
        <v>0</v>
      </c>
      <c r="C22" s="5" t="n">
        <v>440000</v>
      </c>
    </row>
    <row r="23" spans="1:3">
      <c r="A23" s="4" t="s">
        <v>128</v>
      </c>
      <c r="B23" s="5" t="n">
        <v>0</v>
      </c>
      <c r="C23" s="5" t="n">
        <v>300000</v>
      </c>
    </row>
    <row r="24" spans="1:3">
      <c r="A24" s="4" t="s">
        <v>129</v>
      </c>
      <c r="B24" s="5" t="n">
        <v>112000</v>
      </c>
      <c r="C24" s="5" t="n">
        <v>0</v>
      </c>
    </row>
    <row r="25" spans="1:3">
      <c r="A25" s="4" t="s">
        <v>130</v>
      </c>
      <c r="B25" s="5" t="n">
        <v>108502</v>
      </c>
      <c r="C25" s="5" t="n">
        <v>697630</v>
      </c>
    </row>
    <row r="26" spans="1:3">
      <c r="A26" s="4" t="s">
        <v>131</v>
      </c>
      <c r="B26" s="5" t="n">
        <v>-1118</v>
      </c>
      <c r="C26" s="5" t="n">
        <v>34894</v>
      </c>
    </row>
    <row r="27" spans="1:3">
      <c r="A27" s="4" t="s">
        <v>132</v>
      </c>
      <c r="B27" s="5" t="n">
        <v>30067</v>
      </c>
      <c r="C27" s="5" t="n">
        <v>44148</v>
      </c>
    </row>
    <row r="28" spans="1:3">
      <c r="A28" s="4" t="s">
        <v>133</v>
      </c>
      <c r="B28" s="5" t="n">
        <v>28949</v>
      </c>
      <c r="C28" s="5" t="n">
        <v>79042</v>
      </c>
    </row>
    <row r="29" spans="1:3">
      <c r="A29" s="3" t="s">
        <v>134</v>
      </c>
    </row>
    <row r="30" spans="1:3">
      <c r="A30" s="4" t="s">
        <v>135</v>
      </c>
      <c r="B30" s="5" t="n">
        <v>67484</v>
      </c>
      <c r="C30" s="5" t="n">
        <v>30415</v>
      </c>
    </row>
    <row r="31" spans="1:3">
      <c r="A31" s="4" t="s">
        <v>136</v>
      </c>
      <c r="B31" s="5" t="n">
        <v>0</v>
      </c>
      <c r="C31" s="5" t="n">
        <v>0</v>
      </c>
    </row>
    <row r="32" spans="1:3">
      <c r="A32" s="3" t="s">
        <v>137</v>
      </c>
    </row>
    <row r="33" spans="1:3">
      <c r="A33" s="4" t="s">
        <v>138</v>
      </c>
      <c r="B33" s="5" t="n">
        <v>1191470</v>
      </c>
      <c r="C33" s="5" t="n">
        <v>225541</v>
      </c>
    </row>
    <row r="34" spans="1:3">
      <c r="A34" s="4" t="s">
        <v>139</v>
      </c>
      <c r="B34" s="5" t="n">
        <v>0</v>
      </c>
      <c r="C34" s="5" t="n">
        <v>52000</v>
      </c>
    </row>
    <row r="35" spans="1:3">
      <c r="A35" s="4" t="s">
        <v>140</v>
      </c>
      <c r="B35" s="5" t="n">
        <v>110000</v>
      </c>
      <c r="C35" s="5" t="n">
        <v>350000</v>
      </c>
    </row>
    <row r="36" spans="1:3">
      <c r="A36" s="4" t="s">
        <v>141</v>
      </c>
      <c r="B36" s="5" t="n">
        <v>253333</v>
      </c>
      <c r="C36" s="5" t="n">
        <v>440000</v>
      </c>
    </row>
    <row r="37" spans="1:3">
      <c r="A37" s="4" t="s">
        <v>142</v>
      </c>
      <c r="B37" s="5" t="n">
        <v>0</v>
      </c>
      <c r="C37" s="5" t="n">
        <v>625000</v>
      </c>
    </row>
    <row r="38" spans="1:3">
      <c r="A38" s="4" t="s">
        <v>143</v>
      </c>
      <c r="B38" s="5" t="n">
        <v>6800</v>
      </c>
      <c r="C38" s="5" t="n">
        <v>0</v>
      </c>
    </row>
    <row r="39" spans="1:3">
      <c r="A39" s="4" t="s">
        <v>144</v>
      </c>
      <c r="B39" s="5" t="n">
        <v>40000</v>
      </c>
      <c r="C39" s="5" t="n">
        <v>0</v>
      </c>
    </row>
    <row r="40" spans="1:3">
      <c r="A40" s="4" t="s">
        <v>145</v>
      </c>
      <c r="B40" s="7" t="n">
        <v>134000</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5:39:32Z</dcterms:created>
  <dcterms:modified xmlns:dcterms="http://purl.org/dc/terms/" xmlns:xsi="http://www.w3.org/2001/XMLSchema-instance" xsi:type="dcterms:W3CDTF">2018-06-01T15:39:32Z</dcterms:modified>
</cp:coreProperties>
</file>